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ha7" sheetId="7" r:id="rId7"/>
    <s:sheet name="Consolidated Statements of Cash" sheetId="8" r:id="rId8"/>
    <s:sheet name="Consolidated Statements of Cas9" sheetId="9" r:id="rId9"/>
    <s:sheet name="Nature of the Business and Summ" sheetId="10" r:id="rId10"/>
    <s:sheet name="Inventory and Property" sheetId="11" r:id="rId11"/>
    <s:sheet name="Prepaid Expenses and Other Curr" sheetId="12" r:id="rId12"/>
    <s:sheet name="Convertible Notes Payable and A" sheetId="13" r:id="rId13"/>
    <s:sheet name="Notes Payable and Accrued Inter" sheetId="14" r:id="rId14"/>
    <s:sheet name="Common Stock" sheetId="15" r:id="rId15"/>
    <s:sheet name="Stock Options, Stock Appreciati" sheetId="16" r:id="rId16"/>
    <s:sheet name="U.S. Income Taxes" sheetId="17" r:id="rId17"/>
    <s:sheet name="Commitments" sheetId="18" r:id="rId18"/>
    <s:sheet name="Related Party Transactions" sheetId="19" r:id="rId19"/>
    <s:sheet name="Subsequent Events" sheetId="20" r:id="rId20"/>
    <s:sheet name="Nature of the Business and Su21" sheetId="21" r:id="rId21"/>
    <s:sheet name="Nature of the Business and Su22" sheetId="22" r:id="rId22"/>
    <s:sheet name="Prepaid Expenses and Other Cu23" sheetId="23" r:id="rId23"/>
    <s:sheet name="Convertible Notes Payable and24" sheetId="24" r:id="rId24"/>
    <s:sheet name="Notes Payable and Accrued Int25" sheetId="25" r:id="rId25"/>
    <s:sheet name="Stock Options, Stock Apprecia26" sheetId="26" r:id="rId26"/>
    <s:sheet name="U.S. Income Taxes (Tables)" sheetId="27" r:id="rId27"/>
    <s:sheet name="Nature of the Business and Su28" sheetId="28" r:id="rId28"/>
    <s:sheet name="Nature of the Business and Su29" sheetId="29" r:id="rId29"/>
    <s:sheet name="Nature of the Business and Su30" sheetId="30" r:id="rId30"/>
    <s:sheet name="Nature of the Business and Su31" sheetId="31" r:id="rId31"/>
    <s:sheet name="Inventory and Property (Details" sheetId="32" r:id="rId32"/>
    <s:sheet name="Prepaid Expenses and Other Cu33" sheetId="33" r:id="rId33"/>
    <s:sheet name="Convertible Notes Payable and34" sheetId="34" r:id="rId34"/>
    <s:sheet name="Convertible Notes Payable and35" sheetId="35" r:id="rId35"/>
    <s:sheet name="Notes Payable and Accrued Int36" sheetId="36" r:id="rId36"/>
    <s:sheet name="Notes Payable and Accrued Int37" sheetId="37" r:id="rId37"/>
    <s:sheet name="Common Stock (Details)" sheetId="38" r:id="rId38"/>
    <s:sheet name="Stock Options, Stock Apprecia39" sheetId="39" r:id="rId39"/>
    <s:sheet name="Stock Options, Stock Apprecia40" sheetId="40" r:id="rId40"/>
    <s:sheet name="Stock Options, Stock Apprecia41" sheetId="41" r:id="rId41"/>
    <s:sheet name="Stock Options, Stock Apprecia42" sheetId="42" r:id="rId42"/>
    <s:sheet name="Stock Options, Stock Apprecia43" sheetId="43" r:id="rId43"/>
    <s:sheet name="Stock Options, Stock Apprecia44" sheetId="44" r:id="rId44"/>
    <s:sheet name="Stock Options, Stock Apprecia45" sheetId="45" r:id="rId45"/>
    <s:sheet name="Stock Options, Stock Apprecia46" sheetId="46" r:id="rId46"/>
    <s:sheet name="U.S. Income Taxes (Details)" sheetId="47" r:id="rId47"/>
    <s:sheet name="U.S. Income Taxes (Details Text" sheetId="48" r:id="rId48"/>
    <s:sheet name="Commitments (Details)" sheetId="49" r:id="rId49"/>
    <s:sheet name="Commitments (Details 1)" sheetId="50" r:id="rId50"/>
    <s:sheet name="Commitments (Details 2)" sheetId="51" r:id="rId51"/>
    <s:sheet name="Commitments (Details 3)" sheetId="52" r:id="rId52"/>
    <s:sheet name="Commitments (Details 4)" sheetId="53" r:id="rId53"/>
    <s:sheet name="Commitments (Details 5)" sheetId="54" r:id="rId54"/>
    <s:sheet name="Related Party Transactions (Det"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702">
  <si>
    <t>Document and Entity Information - shares</t>
  </si>
  <si>
    <t>3 Months Ended</t>
  </si>
  <si>
    <t>Mar. 31, 2016</t>
  </si>
  <si>
    <t>May. 16, 2016</t>
  </si>
  <si>
    <t>Document and Entity Information [Abstract]</t>
  </si>
  <si>
    <t>Entity Registrant Name</t>
  </si>
  <si>
    <t>Omagine, Inc.</t>
  </si>
  <si>
    <t>Entity Central Index Key</t>
  </si>
  <si>
    <t>Trading Symbol</t>
  </si>
  <si>
    <t>omag</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Consolidated Balance Sheets - USD ($)</t>
  </si>
  <si>
    <t>Dec. 31, 2015</t>
  </si>
  <si>
    <t>CURRENT ASSETS:</t>
  </si>
  <si>
    <t>Cash</t>
  </si>
  <si>
    <t>Inventory (Note 2)</t>
  </si>
  <si>
    <t>Land under development</t>
  </si>
  <si>
    <t>Total inventory held for sale</t>
  </si>
  <si>
    <t>Prepaid expenses and other current assets</t>
  </si>
  <si>
    <t>Total Current Assets</t>
  </si>
  <si>
    <t>PROPERTY AND EQUIPMENT:</t>
  </si>
  <si>
    <t>Real estate held for investment (Note 2)</t>
  </si>
  <si>
    <t xml:space="preserve"> </t>
  </si>
  <si>
    <t>Total investment in real estate</t>
  </si>
  <si>
    <t>Office and computer equipment</t>
  </si>
  <si>
    <t>Less accumulated depreciation and amortization</t>
  </si>
  <si>
    <t>Total Property and Equipment</t>
  </si>
  <si>
    <t>OTHER ASSETS</t>
  </si>
  <si>
    <t>TOTAL ASSETS</t>
  </si>
  <si>
    <t>CURRENT LIABILITIES:</t>
  </si>
  <si>
    <t>Convertible notes payable and accrued interest</t>
  </si>
  <si>
    <t>Note payable and accrued interest - YA Global Master SPV, Ltd. (less unamortized discount of $57,500 and $20,833, respectively)</t>
  </si>
  <si>
    <t>Accounts payable</t>
  </si>
  <si>
    <t>Accrued officers payroll</t>
  </si>
  <si>
    <t>Accrued expenses and other current liabilities</t>
  </si>
  <si>
    <t>Total Current Liabilities</t>
  </si>
  <si>
    <t>Long Term Liabilities</t>
  </si>
  <si>
    <t>TOTAL LIABILITIES</t>
  </si>
  <si>
    <t>STOCKHOLDERS' EQUITY (DEFICIT)</t>
  </si>
  <si>
    <t>Preferred stock: $0.001 par value Authorized: 850,000 shares Issued and outstanding: - none</t>
  </si>
  <si>
    <t>Common stock: $0.001 par value Authorized: 50,000,000 shares Issued and outstanding: 18,904,700 shares in 2016 and 18,728,313 in 2015</t>
  </si>
  <si>
    <t>Capital in excess of par value</t>
  </si>
  <si>
    <t>Deficit</t>
  </si>
  <si>
    <t>Total Omagine, Inc. stockholders' equity</t>
  </si>
  <si>
    <t>Noncontrolling interests in Omagine LLC</t>
  </si>
  <si>
    <t>Total Stockholders' Equity</t>
  </si>
  <si>
    <t>TOTAL LIABILITIES AND STOCKHOLDERS' EQUITY</t>
  </si>
  <si>
    <t>Consolidated Balance Sheets (Parenthetical) - USD ($)</t>
  </si>
  <si>
    <t>Statement Of Financial Position [Abstract]</t>
  </si>
  <si>
    <t>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Mar. 31, 2015</t>
  </si>
  <si>
    <t>REVENUE:</t>
  </si>
  <si>
    <t>Total revenue</t>
  </si>
  <si>
    <t>OPERATING EXPENSES:</t>
  </si>
  <si>
    <t>Officers and directors compensation (including stock-based compensation of $226,385 and $76,385, respectively)</t>
  </si>
  <si>
    <t>Professional fees</t>
  </si>
  <si>
    <t>Consulting fees (including stock-based compensation of $ 0 and $10,316, respectively)</t>
  </si>
  <si>
    <t>Travel</t>
  </si>
  <si>
    <t>Occupancy</t>
  </si>
  <si>
    <t>Other selling general and administrative</t>
  </si>
  <si>
    <t>Total Costs and Expenses</t>
  </si>
  <si>
    <t>OPERATING LOSS</t>
  </si>
  <si>
    <t>OTHER (EXPENSE) INCOME</t>
  </si>
  <si>
    <t>Amortization of debt discounts</t>
  </si>
  <si>
    <t>Interest expense</t>
  </si>
  <si>
    <t>Other (Expense) - Net</t>
  </si>
  <si>
    <t>NET LOSS</t>
  </si>
  <si>
    <t>Add net loss attributable to noncontrolling interests in Omagine LLC</t>
  </si>
  <si>
    <t>NET LOSS ATTRIBUTABLE TO OMAGINE, INC.</t>
  </si>
  <si>
    <t>LOSS PER SHARE - BASIC AND DILUTED</t>
  </si>
  <si>
    <t>WEIGHTED AVERAGE NUMBER OF SHARES OUTSTANDING - BASIC AND DILUTED</t>
  </si>
  <si>
    <t>Consolidated Statements of Operations (Unaudited) (Parenthetical) - USD ($)</t>
  </si>
  <si>
    <t>Income Statement [Abstract]</t>
  </si>
  <si>
    <t>Stock-based compensation, officers and directors</t>
  </si>
  <si>
    <t>Stock-based compensation, consulting fees</t>
  </si>
  <si>
    <t>Consolidated Statements of Changes in Stockholders' Equity (Deficit) - USD ($)</t>
  </si>
  <si>
    <t>Total</t>
  </si>
  <si>
    <t>Common StockIssued and Outstanding $0.001 Par Value</t>
  </si>
  <si>
    <t>Capital in Excess of Par Value</t>
  </si>
  <si>
    <t>Noncontrolling Interests in Omagine LLC</t>
  </si>
  <si>
    <t>Balances at Dec. 31, 2013</t>
  </si>
  <si>
    <t>Balances (in shares) at Dec. 31, 2013</t>
  </si>
  <si>
    <t>Increase (Decrease) in Stockholders' Equity [Roll Forward]</t>
  </si>
  <si>
    <t>Issuance of Common Stock for 401(k) Plan contribution</t>
  </si>
  <si>
    <t>Issuance of Common Stock for 401(k) Plan contribution, Shares</t>
  </si>
  <si>
    <t>Issuance of Common Stock for cash</t>
  </si>
  <si>
    <t>Issuance of Common Stock for cash, Shares</t>
  </si>
  <si>
    <t>Exercise of Tempest Warrants</t>
  </si>
  <si>
    <t>Exercise of Tempest Warrants (in shares)</t>
  </si>
  <si>
    <t>Issuance of Common Stock for finders' fees on restricted Common Stock sales</t>
  </si>
  <si>
    <t>Issuance of Common Stock for finders' fees on restricted Common Stock sales, Shares</t>
  </si>
  <si>
    <t>Stock Option expense</t>
  </si>
  <si>
    <t>Stock grant issued to law firm in satisfaction of $15,812 of accounts payable</t>
  </si>
  <si>
    <t>Stock grant issued to law firm in satisfaction of $15,812 of accounts payable, Shares</t>
  </si>
  <si>
    <t>Issuance of Common Stock under 2014 Standby Equity Distribution Agreement ( SEDA)</t>
  </si>
  <si>
    <t>Issuance of Common Stock under 2014 Standby Equity Distribution Agreement ( SEDA) , Shares</t>
  </si>
  <si>
    <t>Issuance of Common Stock for SEDA commitment fees</t>
  </si>
  <si>
    <t>Issuance of Common Stock for SEDA commitment fees, Shares</t>
  </si>
  <si>
    <t>Cancellation of shares issued to stockholder relations agent</t>
  </si>
  <si>
    <t>Cancellation of shares issued to stockholder relations agent (in shares)</t>
  </si>
  <si>
    <t>Adjustments for noncontrolling interests in Omagine LLC</t>
  </si>
  <si>
    <t>Net loss</t>
  </si>
  <si>
    <t>Balances at Dec. 31, 2014</t>
  </si>
  <si>
    <t>Balances (in shares) at Dec. 31, 2014</t>
  </si>
  <si>
    <t>Stock grant to consultant for services rendered</t>
  </si>
  <si>
    <t>Stock grant to consultant for services rendered, Shares</t>
  </si>
  <si>
    <t>Issuance of Common Stock to an Executive Officer in payment of salaries payable</t>
  </si>
  <si>
    <t>Issuance of Common Stock to an Executive Officer in payment of salaries payable, Shares</t>
  </si>
  <si>
    <t>Stock Options exercised by former Director</t>
  </si>
  <si>
    <t>Stock Options exercised by former Director, Shares</t>
  </si>
  <si>
    <t>Issuance of Common Stock for Directors' Compensation for services</t>
  </si>
  <si>
    <t>Issuance of Common Stock for Directors' Compensation for services, Shares</t>
  </si>
  <si>
    <t>Issuance of Common Stock under 2014 Standby Equity Distribution Agreement (SEDA)</t>
  </si>
  <si>
    <t>Issuance of Common Stock under 2014 Standby Equity Distribution Agreement (SEDA), Shares</t>
  </si>
  <si>
    <t>Issuance of Restricted Common Stock for cash</t>
  </si>
  <si>
    <t>Issuance of Restricted Common Stock for cash, Shares</t>
  </si>
  <si>
    <t>Stock Option expense - Extension of Strategic Options (1,965,000 to December 31, 2016)</t>
  </si>
  <si>
    <t>Stock Option expense - Extension of Strategic Options (950,000 to December 31, 2016)</t>
  </si>
  <si>
    <t>Stock Option expense - Stock Appreciation Rights (1,455,000 expiring December 31, 2017)</t>
  </si>
  <si>
    <t>Payment-in-Kind capital contribution of land by noncontrolling interest in Omagine LLC</t>
  </si>
  <si>
    <t>Balances at Dec. 31, 2015</t>
  </si>
  <si>
    <t>Balances (in shares) at Dec. 31, 2015</t>
  </si>
  <si>
    <t>Balances at Mar. 31, 2016</t>
  </si>
  <si>
    <t>Balances (in shares) at Mar. 31, 2016</t>
  </si>
  <si>
    <t>Consolidated Statements of Changes in Stockholders' Equity (Deficit) (Parenthetical) - USD ($)</t>
  </si>
  <si>
    <t>12 Months Ended</t>
  </si>
  <si>
    <t>Dec. 31, 2014</t>
  </si>
  <si>
    <t>Statement of Stockholders' Equity [Abstract]</t>
  </si>
  <si>
    <t>Accounts payable of stock grant issued</t>
  </si>
  <si>
    <t>Extension of strategic options</t>
  </si>
  <si>
    <t>Stock appreciation rights</t>
  </si>
  <si>
    <t>Consolidated Statements of Cash Flows (Unaudited) - USD ($)</t>
  </si>
  <si>
    <t>CASH FLOWS FROM OPERATING ACTIVITIES:</t>
  </si>
  <si>
    <t>Net loss attributable to Omagine, Inc.</t>
  </si>
  <si>
    <t>Adjustments to reconcile net loss to net cash flows used by operating activities:</t>
  </si>
  <si>
    <t>Net loss attributable to noncontrolling interests in Omagine LLC</t>
  </si>
  <si>
    <t>Depreciation and amortization</t>
  </si>
  <si>
    <t>Stock-based compensation related to stock options</t>
  </si>
  <si>
    <t>Issuance of Common Stock for consulting fees</t>
  </si>
  <si>
    <t>Issuance of Common Stock for 401(k) Plan contributions</t>
  </si>
  <si>
    <t>Issuance of Common Stock for Directors' fees</t>
  </si>
  <si>
    <t>Changes in operating assets and liabilities:</t>
  </si>
  <si>
    <t>Prepaid expenses, other current assets and other assets</t>
  </si>
  <si>
    <t>Accrued interest on notes payable</t>
  </si>
  <si>
    <t>Accrued officers' payroll</t>
  </si>
  <si>
    <t>Net cash flows used by operating activities</t>
  </si>
  <si>
    <t>CASH FLOWS FROM INVESTING ACTIVITIES:</t>
  </si>
  <si>
    <t>Purchase of equipment</t>
  </si>
  <si>
    <t>Net cash flows used by investing activities</t>
  </si>
  <si>
    <t>CASH FLOWS FROM FINANCING ACTIVITIES:</t>
  </si>
  <si>
    <t>Principal payments on 2014 note payable to YA Global Master SPV, Ltd.</t>
  </si>
  <si>
    <t>Proceeds from sale of Common Stock</t>
  </si>
  <si>
    <t>Principal payments on 2015 note payable to YA Global Master SPV, Ltd.</t>
  </si>
  <si>
    <t>Proceeds of issuance of 2016 note payable to YA Global Master SPV, Ltd. net of $60,000 commitment fee</t>
  </si>
  <si>
    <t>Net cash flows provided by financing activities</t>
  </si>
  <si>
    <t>NET (DECREASE) INCREASE IN CASH</t>
  </si>
  <si>
    <t>CASH BEGINNING OF PERIOD</t>
  </si>
  <si>
    <t>CASH END OF PERIOD</t>
  </si>
  <si>
    <t>SUPPLEMENTAL CASH FLOW INFORMATION:</t>
  </si>
  <si>
    <t>Income taxes paid</t>
  </si>
  <si>
    <t>Interest paid</t>
  </si>
  <si>
    <t>Consolidated Statements of Cash Flows (Unaudited) (Parenthetical)</t>
  </si>
  <si>
    <t>Mar. 31, 2016USD ($)</t>
  </si>
  <si>
    <t>Statement Of Cash Flows [Abstract]</t>
  </si>
  <si>
    <t>Note payable for commitment fees</t>
  </si>
  <si>
    <t>Nature of the Business and Summary of Significant Accounting Policies</t>
  </si>
  <si>
    <t>Nature of the Business and Summary of Significant Accounting Policies [Abstract]</t>
  </si>
  <si>
    <t>NATURE OF THE BUSINESS AND SUMMARY OF SIGNIFICANT ACCOUNTING POLICIES</t>
  </si>
  <si>
    <t>NOTE 1 - NATURE OF THE BUSINESS AND SUMMARY OF SIGNIFICANT ACCOUNTING POLICIES Nature of the Business Omagine, Inc. (“Omagine”) is a holding company incorporated in Delaware in October 2004 which operates through its wholly owned subsidiary, Journey of Light, Inc., a New York corporation (“JOL”) and its 60% owned subsidiary Omagine LLC, a limited liability company incorporated under the laws of the Sultanate of Oman (“LLC”). Omagine, JOL and LLC are collectively referred to herein as the “Company”. JOL was acquired by Omagine in October 2005. LLC is the Omani real estate development company organized by Omagine to do business in Oman. The Company is focused on entertainment, hospitality and real-estate development opportunities in the Middle East and North Africa (the “MENA Region”). On October 2, 2014, LLC signed a Development Agreement with the Government of Oman (the “Government”) for the development of the Omagine Project. On July 2, 2015, a usufruct over one million square meters of beachfront land (the “Land Rights”) was registered in LLCs name with the Government. On November 29, 2015, LLC executed a Murabaha Facility Agreement with Masraf Al Rayan Bank (Qatar) for a $25 million loan to finance the first phase of the Omagine Project consisting of design, development and initial construction activities. The loan, which was subject to satisfaction of certain conditions precedent to closing, would bear interest at an annual rate equal to the 12 month LIBOR rate plus 1% and would be payable one year from the closing date. One condition precedent to closing is that the loan be secured by a $25,000,000 cash deposit in an LLC account at the Qatari bank. Contingent upon the closing of such loan and/or contingent upon the general contractor advancing $10 million to LLC upon execution of the construction contract, commencement of these first phase activities is expected to begin promptly thereafter. (See Note 9 – “Omagine Project”). Summary of Significant Accounting Policies Principles of Consolidation Financial Instruments Cash and Cash Equivalents Inventory Property, Plant and Equipment Stockholders’ Equity Estimates and Uncertainties Revenue Recognition Income Taxes Stock-based Compensation Earnings (Loss) Per Share For the three month periods ended March 31, 2016 and 2015, the Common Shares underlying the following dilutive securities were excluded from the calculation of diluted shares outstanding as the effect of their inclusion would be anti-dilutive: 2016 2015 Convertible Notes 159,913 150,884 Stock Options 3,273,000 3,265,000 Stock Appreciation Rights 1,455,000 – Warrants 6,771,521 6,932,124 Total Common Shares Issuable 11,659,434 10,348,008 Non-controlling Interests in Omagine LLC The New Investors are: i. The Office of Royal Court Affairs (“RCA”), an Omani organization, and ii. Two subsidiaries of Consolidated Contractors International Company, SAL (“CCIC”). CCIC is a 60 year old Lebanese multi-national company headquartered in Athens, Greece having approximately five and one-half (5.5) billion dollars in annual revenue, one hundred thirty thousand (130,000) employees worldwide, and operating subsidiaries in among other places, every country in the Middle East. The two CCIC subsidiaries which are LLC shareholders are: 1. Consolidated Contracting Company S.A. (“CCC-Panama”), a wholly owned subsidiary of CCIC and is its investment arm, and 2. Consolidated Contractors (Oman) Company LLC, CCIC’s operating subsidiary in Oman which is a construction company with approximately 13,000 employee. As of the date hereof, the shareholders of LLC and their associated ownership percentages as registered with the Government of Oman are as follows: LLC Shareholder Percent Omagine 60 % RCA 25 % CCC-Panama 10 % CCC-Oman 5 % Total: 100 % Recent Accounting Pronouncements On August 27, 2014, the Financial Accounting Standards Board (“FASB”) issued Accounting Standards Update (“ASU”) 2014-15, “Presentation of Financial Statements—Going Concern (Subtopic 205-40): Disclosure of Uncertainties about an Entity’s Ability to Continue as a Going Concern” (“ASU 2014-15”). ASU 2014-15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FRS (which emphasize management's responsibility for performing the going concern assessment). However, the time horizon for the assessment (look-forward period) and the disclosure thresholds under U.S. GAAP and IFRS will continue to differ. This ASU 2014-15 is effective for annual periods ending after December 16, 2016, and interim periods thereafter; early adoption is permitted. The Company does not believe that this pronouncement will have a material impact on our financial statement disclosure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Inventory and Property</t>
  </si>
  <si>
    <t>Inventory and Property [Abstract]</t>
  </si>
  <si>
    <t>INVENTORY AND PROPERTY</t>
  </si>
  <si>
    <t>NOTE 2 – INVENTORY AND PROPERTY The Company’s consolidated financial statements for the three months ended March 31, 2016 reflect $718,614,000 of land under development which the Company has allocated to inventory ($490,813,363) and property ($227,800,637). This $718,614,000 of land under development was purchased by LLC on July 2, 2015 pursuant to the terms of the Shareholder Agreement whereby an LLC shareholder agreed to transfer the Land Rights over one million square meters of beachfront land to LLC in exchange for the issuance to such shareholder of 663,750 Omagine LLC shares (the “LLC Shares”). Since the Land Rights represented a non-cash payment for the LLC Shares, it was necessary to value the Land Rights. Three expert real estate valuation companies were engaged by LLC to independently value the Land Rights in accordance with the professional standards specified by the Royal Institution of Chartered Surveyors (“RICS”) and International Financial Reporting Standards (“IFRS”). The average of the three Land Rights valuations was 276,666,667 Omani Rials ($718,614,000). LLC engaged the services of PricewaterhouseCoopers LLP (“PwC”) as its IFRS accounting consultant to definitively determine the correct method of recording the $718,614,000 average value of its Land Rights in its IFRS compliant financial statements. After receiving PwC’s written opinion, LLC then consulted with its independent auditor, Deloitte &amp; Touche (M.E.) &amp; Co. LLC (“Deloitte”) with respect to the matter and received Deloitte’s written opinion agreeing with the PwC opinion. Both PwC and Deloitte independently concluded that the Land Rights should be recorded as capital, work-in-process (inventory) and land on LLC’s financial statements. With respect to the Company’s consolidated financial statements, the Company’s independent auditor in the U.S. has likewise concurred that, pursuant to US GAAP, the Land Rights should also be recorded as capital, inventory and land. In determining the allocations to inventory and to land, LLC followed the advice of Deloitte by computing the percentage (x) calculated by dividing (y) the area of the land LLC definitively knew it intended to sell, by (z) the total area of land constituting the Omagine Site, and then multiplying that percentage (x) by $718,614,000 to get the correct number (N) for inventory. The correct number for land was then calculated by subtracting N from $718,614,000. Using its detailed internal financial model, management calculated (x) to be equal to 68.3%, thereby making the inventory number $490,813,363 and the land number $227,800,637. In its consolidated financial statements therefore, the Company has divided the Land Rights between land under development which is held for sale (inventory) and land under development which is held for investment (PP&amp;E). These percentage allocations may be modified over time as the more precise land uses become apparent during and after the master planning and construction processes.</t>
  </si>
  <si>
    <t>Prepaid Expenses and Other Current Assets</t>
  </si>
  <si>
    <t>Prepaid Expenses and Other Current Assets [Abstract]</t>
  </si>
  <si>
    <t>PREPAID EXPENSES AND OTHER CURRENT ASSETS</t>
  </si>
  <si>
    <t xml:space="preserve">NOTE 3 – PREPAID EXPENSES AND OTHER CURRENT ASSETS Prepaid expenses and other current assets consist of: March 31, December 31, 2016 2015 Prepaid rent (New York office) $ 10,737 $ 1,767 Total $ 10,737 $ 1,767 </t>
  </si>
  <si>
    <t>Convertible Notes Payable and Accrued Interest</t>
  </si>
  <si>
    <t>Convertible Notes Payable and Accrued Interest/ Notes Payable and Accrued Interest - Ya Global Master Spv, Ltd. [Abstract]</t>
  </si>
  <si>
    <t>CONVERTIBLE NOTES PAYABLE AND ACCRUED INTEREST</t>
  </si>
  <si>
    <t xml:space="preserve">NOTE 4 – CONVERTIBLE NOTES PAYABLE AND ACCRUED INTEREST Convertible notes payable and accrued interest thereon consist of: March 31, December 31, 2016 2015 Due to a director of Omagine, interest at 10% per annum, due on demand, convertible into Common Stock at a conversion price of $2.50 per Common Share: Principal $ 150,000 $ 150,000 Accrued Interest 82,466 78,727 Due to investors, interest at 15% per annum, due on demand, convertible into Common Stock at a conversion price of $2.50 per Common Share: Principal 50,000 50,000 Accrued Interest 53,065 51,195 Due to investors, interest at 10% per annum, due on demand, convertible into Common Stock at a conversion price of $2.50 per Common Share: Principal 50,000 50,000 Accrued Interest 14,254 18,007 Total $ 399,785 $ 397,929 </t>
  </si>
  <si>
    <t>Notes Payable and Accrued Interest - Ya Global Master Spv, Ltd.</t>
  </si>
  <si>
    <t>NOTES PAYABLE AND ACCRUED INTEREST - YA GLOBAL MASTER SPV, LTD.</t>
  </si>
  <si>
    <t xml:space="preserve">NOTE 5 –NOTES PAYABLE AND ACCRUED INTEREST – YA GLOBAL MASTER SPV, LTD . In July 2013, Omagine borrowed $200,000 from YA Global Master SPV, Ltd. (“YA”) via an unsecured loan (the “2013 YA Loan”) and on April 23, 2014 Omagine paid the 2013 YA Loan balance and accrued interest thereon due at April 23, 2014 in full and borrowed an additional $500,000 from YA via a second unsecured loan (the “2014 YA Loan”) and on April 22, 2015 Omagine paid the 2014 YA Loan balance and the accrued interest thereon in full. On May 20, 2015, Omagine borrowed an additional $500,000 from YA via a third unsecured loan (the “2015 YA Loan”). On March 15, 2016 Omagine paid the 2015 Loan balance and the accrued interest thereon in full and borrowed an additional $600,000 from YA via a fourth unsecured loan (the “2016 YA Loan”). Notes payable and accrued interest thereon due to YA consist of: March 31, December 31, 2016 2015 2015 YA Loan - interest at 10% per annum, due in 12 monthly installments of principal ($50,000 in July 2015, $40,000 monthly August 2015 to October 2015, $35,000 monthly November 2015 to February 2016, $40,000 monthly March 2016 to May 2016 and $70,000 on June 1, 2016) $ – $ 225,000 2016 YA Loan - interest at 10% per annum, due in 12 monthly installments of principal ($60,000 in April 2016 and May 2016, $50,000 monthly June to August 2015, $45,000 in September 2016, $35,000 in October and November 2016, $40,000 in December 2016, $45,000 in January 2017, $60,000 in February 2017 and $70,000 in March of 2017) 600,000 Less: Unamortized debt discount at March 31, 2016 and December 31, 2015 (57,500 ) (20,833 ) Principal, net 542,500 204,167 Accrued interest 2,795 – Total $ 545,295 $ 204,167 </t>
  </si>
  <si>
    <t>Common Stock</t>
  </si>
  <si>
    <t>Common Stock [Abstract]</t>
  </si>
  <si>
    <t>COMMON STOCK</t>
  </si>
  <si>
    <t>NOTE 6 – COMMON STOCK With respect to the issuances of the Common Shares listed below: 1. see Note 9 under ”Equity Finance Agreements” with respect to sales of Common Shares made to YA Global Master SPV, Ltd. (”YA”) pursuant to the Standby Equity Distribution Agreement (“2014 SEDA”). 2. where issuances of restricted Common Shares occurred at non-discounted valuations, it is so noted and all such non-discounted valuations were based on the closing price of a Common Share on the relevant date. 3. where issuances of restricted Common Shares occurred at discounted valuations, it is so noted and all such discounted valuations were calculated using the Finnerty Method based on the closing price of a Common Share on the relevant date less a 17% restricted stock discount for 2014 issuances and an 18% restricted stock discount for 2015 issuances. 4 where issuances of restricted Common Shares occurred at agreed upon negotiated prices, the sale proceeds or value of services rendered are so noted. On January 16, 2016, Omagine contributed an aggregate of 61,001 restricted Common Shares at the non-discounted valuation of $76,250 to all eligible employees of the Omagine, Inc. 401(k) Plan. On January 16, 2016, Omagine issued 38,462 restricted Common Shares to each of three independent directors for services to be rendered from January 1, 2016 to December 31, 2016 for an aggregate value of $150,000. On January 5, 2015, Omagine contributed an aggregate of 36,483 restricted Common Shares at the discounted valuation of $76,250 to all eligible employees of the Omagine, Inc. 401(k) Plan. On February 23, 2015, Omagine paid a consultant 5,000 restricted Common Shares at the discounted valuation of $9,450. On March 26, 2015, Omagine sold 6,281 restricted Common Shares to an accredited investor for proceeds of $10,000. On March 26, 2015, Omagine sold 200,000 restricted Common Shares to a non-U.S. person who is an accredited investor for proceeds of $210,000. On May 16, 2015, Omagine sold 100,000 restricted Common Shares to an officer and director for proceeds of $120,000. On June 29, 2015, the Non-US investor (described below in connection with a June 24, 2014 transaction) exercised 158,228 Tempest Warrants at an exercise price of $1.58 for proceeds of $250,000. On June 29, 2015, Omagine paid a finder’s fee to a non-U.S. Finder in connection with the aforementioned sale of 158,228 restricted Common Shares. Such finder’s fee was satisfied by issuing such non-U.S. Finder 7,911 restricted Common Shares valued at $12,500. On June 30, 2015, a former director exercised 2,000 stock options for proceeds of $1,020. On September 1, 2015, two new Directors were each issued 25,000 restricted Common Shares at a value of $50,000 each for services to be rendered from September 1 to December 31, 2015. On September 3, 2015, pursuant to the SEDA, Omagine sold 17,696 Common Shares to YA for proceeds of $25,000. On September 14, 2015, Omagine sold 10,000 restricted Common Shares to an accredited investor for proceeds of $14,700. On October 8, 2015, 2,375 Tempest Warrants were transferred to an affiliate of the Non-U.S. Investor, a “Non-U.S. Affiliate”. On October 8, 2015, such Non-U.S. Affiliate exercised such 2,375 Tempest Warrants at an exercise price of $1.28 per Common Share for proceeds to Omagine of $3,040. On October 26, 2105, Omagine sold an aggregate of 1,200,000 restricted Common Shares to three non-U.S. persons who are accredited investors (500,000 restricted Common Shares each to two investors and 200,000 restricted Common Shares to one investor) for aggregate proceeds to Omagine of $1,200,000. On November 16, 2015, Omagine paid a finder’s fee to a non-U.S. Finder in connection with the October 26, 2015 aforementioned sale of 1,200,000 restricted Common Shares. Such finder’s fee was satisfied by issuing such non-U.S. Finder 33,334 restricted Common Shares valued at the discounted valuation of $60,000. On November 16, 2015, Omagine sold 20,886 restricted Common Shares to an accredited investor for proceeds to Omagine of $25,000. On January 10, 2014, Omagine paid a law firm for legal services rendered by issuing such law firm 34,374 restricted Common Shares at the discounted valuation of $26,248, which value was $10,436 in excess of the $15,812 owed by Omagine to such law firm at that date. On January 8, 2014 pursuant to the SEDA, Omagine sold 29,687 Common Shares to YA for proceeds of $25,000. On January 17, 2014 pursuant to the SEDA, Omagine sold 24,912 Common Shares to YA for proceeds of $20,000. On January 24, 2014 pursuant to the SEDA, Omagine sold 31,705 Common Shares to YA for proceeds of $25,000. On February 13, 2014, Omagine contributed an aggregate of 73,315 restricted Common Shares at the non-discounted valuation of $76,250 to all eligible employees of the Omagine Inc. 401(k) Plan. On February 14, 2014 pursuant to the SEDA, Omagine sold 68,493 Common Shares to YA for proceeds of $150,000. On March 14, 2014, Omagine sold 70,000 restricted Common Shares to a non-U.S. person who is an accredited investor for proceeds of $70,000. On March 14, 2014, Omagine paid a finder’s fee to a non-U.S. person (a “non-U.S. Finder”) in connection with the aforementioned sale of 70,000 restricted Common Shares to a non-U.S. person. Such finder’s fee was satisfied by issuing such non-U.S. Finder 3,500 restricted Common Shares at the discounted valuation of $6,101. On March 21, 2014 pursuant to the SEDA, Omagine sold 13,597 Common Shares to YA for proceeds of $25,000. On April 11, 2014, Omagine sold 150,000 restricted Common Shares to a non-U.S. person who is an accredited investor for proceeds of $150,000. At September 30, 2014, such non-U.S. person owned 1,195,300 Common Shares, or approximately 7.4% of the Common Shares then outstanding, and 441,120 Strategic Warrants (See Note 7). On April 11, 2014, Omagine paid a finder’s fee to a non-U.S. Finder in connection with the aforementioned sale of 150,000 restricted Common Shares to a non-U.S. person. Such finder’s fee was satisfied by issuing such non-U.S. Finder 7,500 restricted Common Shares at the discounted valuation of $10,147. On April 22, 2014, Omagine issued 85,822 restricted Common Shares to an affiliate of YA in satisfaction of a $150,000 commitment fee due in connection with the 2014 SEDA. On May 6, 2014 pursuant to the SEDA, Omagine sold 32,270 Common Shares to YA for proceeds of $50,000. On June 24, 2014, Omagine sold 362,308 restricted Common Shares and issued 1,000,000 Tempest Warrants (See Note 7) to a non-U.S. person who is an accredited investor (the “Non-U.S. Investor”) for proceeds of $422,100. On June 24, 2014, Omagine paid a finder’s fee to a non-U.S. Finder in connection with the aforementioned sale to the non-U.S. Investor (See Note 7). Such finder’s fee was satisfied by paying such non-U.S. Finder $20,000 in cash and issuing such non-U.S. Finder 15,000 restricted Common Shares at the discounted valuation of $19,920. On August 15, 2014, the Non-U.S. Investor transferred 240,000 Tempest Warrants to an affiliate of his which is also a non-U.S. person (the “Non-U.S. Affiliate”) and such Non-U.S. Affiliate exercised such 240,000 Tempest Warrants at an exercise price of $1.40 per Common Share for proceeds to Omagine of $336,000. On August 25, 2014, Omagine paid a finder’s fee of $16,800 to a non-U.S. Finder in connection with such Tempest Warrant exercise. On September 3, 2014, in exchange for a $3,000 cash settlement payment, the Company cancelled 10,000 restricted Common Shares
valued at the non-discounted valuation of $9,020 issued to a consultant for services rendered. On October 2, 2014, the Non-U.S. Investor transferred 250,000 Tempest Warrants to the Non-U.S. Affiliate and the Non-U.S. Affiliate exercised such 250,000 Tempest Warrants at an exercise price of $1.31 per Common Share for proceeds to Omagine of $327,500. On October 6, 2014, Omagine paid a finder’s fee of $16,375 to a Non-U.S. Finder in connection with such Tempest Warrant exercise by the Non-U.S. Affiliate. On November 7, 2014, Omagine sold 14,881 restricted Common Shares to a non-U.S. person who is a civil engineer of CCC-Oman and an accredited investor for proceeds of $30,000. On November 10, 2014, Omagine sold 7,440 restricted Common shares to a non-U.S. person who is a civil engineer of CCC-Oman and an accredited investor for proceeds of $15,000. On November 20, 2014, Omagine sold an aggregate of 400,000 restricted Common Shares at $2.00 per share to two non-U.S. persons who are accredited investors (150,000 shares to one investor and 250,000 shares to the other investor) for aggregate proceeds of $800,000. The two non-U.S. persons are family members of an Omagine stockholder who owned approximately 7.1% of the Common Shares outstanding at December 31, 2014. On November 21, 2014, Omagine paid a finder’s fee to a non-U.S. Finder in connection with the aforementioned sale of 400,000 restricted Common Shares. Such finder’s fee was satisfied by issuing such non-U.S. Finder 20,000 restricted Common Shares valued at $40,000.</t>
  </si>
  <si>
    <t>Stock Options, Stock Appreciation Rights and Warrants</t>
  </si>
  <si>
    <t>Stock Options, Stock Appreciation Rights and Warrants [Abstract]</t>
  </si>
  <si>
    <t>STOCK OPTIONS, STOCK APPRECIATION RIGHTS AND WARRANTS</t>
  </si>
  <si>
    <t>NOTE 7 – STOCK OPTIONS, STOCK APPRECIATION RIGHTS AND WARRANTS Stock Options/Stock Appreciation Rights Omagine’s shareholders approved the reservation by Omagine of 2,500,000 Common Shares for issuance under the 2003 Omagine, Inc. Stock Option Plan (the “2003 Plan”). The 2003 Plan expired on August 31, 2013. On March 6, 2014, the Board of Directors approved the adoption of the 2014 Omagine, Inc. Stock Option Plan (the “2014 Plan”). Both the 2003 Plan and the 2014 Plan are designed to attract, retain and motivate employees, directors, consultants and other professional advisors of Omagine and its subsidiaries (collectively, the “Recipients”) by giving such Recipients the opportunity to acquire stock ownership in Omagine through the issuance of stock options (“Stock Options”) to purchase Common Shares. Omagine has registered for resale the 2.5 million Common Shares reserved for issuance under the 2003 Plan by filing a registration statement with the SEC on Form S-8. At December 31, 2015, there were 2,283,000 unexpired Stock Options issued but unexercised under the 2003 Plan and all such Stock Options remain valid until the earlier of their exercise date or expiration date. Pursuant to the 2014 Plan, 3,000,000 Common Shares were reserved for issuance. The 2014 Plan was amended to increase the reservation of 3,000,000 Common Shares for issuance to 5,000,000 Common Shares and to permit issuance of stock appreciation rights (“The Amended 2014 Plan”). Omagine intends to seek its shareholders’ ratification of the adoption by Omagine of the Amended 2014 Plan. At December 31, 2015, there were 990,000 unexpired Stock Options and 1,455,000 Stock Appreciation Rights (“SARs”) issued but unexercised under the Amended 2014 Plan. A summary of Stock Option and SARs activity for the three month periods ended March 31, 2016 and 2015 pursuant to both the 2003 Plan and the 2014 Plan is as follows: Number of Shares Weighted Average Exercise Price Weighted Average Remaining Contractual Term (in years) Aggregate Intrinsic Value Outstanding at January 1, 2015 3,275,000 $ 1.97 1.24 $ 1,923,170 Outstanding March 31, 2015 3,275,000 $ 1.97 0.99 $ 400,670 Exercisable at March 31, 2015 3,275,000 $ 1.97 0.99 $ 400,670 Outstanding at January 1, 2016 4,728,000 $ 1.98 1.41 $ 26,240 Outstanding March 31, 2016 4,728,000 $ 1.98 1.16 $ 560 Exercisable at March 31, 2016 4,728,000 $ 1.98 1.16 $ 560 Of the 3,273,000 Stock Options outstanding at March 31, 2016, 2,915,000 of such Stock Options were issued by Omagine in January 2012 and December 2014 as “Strategic Options” to officers, directors and consultants of Omagine whose continued service was deemed by the Board of Directors to be particularly crucial to attaining LLC’s then strategic goal of signing the Development Agreement (“DA”) with the Government of Oman and in recognition of those efforts during 2014 and beyond. The Strategic Options are fully vested, provide for a cashless exercise feature and currently expire on December 31, 2016; 1,965,000 of the Strategic Options are exercisable at $1.70 and 950,000 are exercisable at $2.55. To continue to incentivize the retention and sustained service to the Company of its mission-critical employees and consultants, the expiration date of the 1,965,000 Strategic Options issued in January 2012 was extended by Omagine in December 2012 to December 31, 2013 (the “First Extension“) and in December 2013 to December 31, 2014 (the “Second Extension”) and in December 2014 to December 31, 2015 (the “Third Extension”) and on August 12, 2015 to December 31, 2016 (the “Fourth Extension”). Of the 2,915,000 Strategic Options, an aggregate of 1,685,000 were granted to Omagine’s three officers, an aggregate of 125,000 were granted to Omagine’s independent directors and 1,000,000 were granted to the Deputy Managing Director of LLC who, pursuant to a March 2007 consulting agreement expiring on December 31, 2016, is also a consultant to the Company. The Deputy Managing Director of LLC also holds 160,000 Stock Options granted pursuant to his consulting agreement which are not Strategic Options, exercisable at $1.25 per share and expiring on March 31, 2017. Of the 1,455,000 Stock Appreciation Rights, an aggregate of 750,000 were granted to three officers of Omagine, 15,000 were granted to one independent director and 675,000 were granted to the Deputy Managing Director of LLC. The $671,440 estimated fair value of the Second Extension was calculated using the Black Scholes option pricing model and the following assumptions (i) $0.89 share price, (ii) 378 day term of the Second Extension, (iii) 144% expected volatility, (iv) 0.13% (378 day term) risk free interest rate, and such $671,440 was expensed evenly over the 378 day requisite service period of the Second Extension (December 19, 2013 through December 31, 2014). On December 13, 2014, Omagine granted to six persons an aggregate of 950,000 fully vested Strategic Options with a cashless exercise feature (625,000 to three officers, 25,000 to one director and 300,000 to two consultants) exercisable at $2.55 per share and expiring on December 31, 2015. The $1,277,370 estimated fair value of the 950,000 Strategic Options was calculated using the Black Scholes option pricing model and the following assumptions: (i) $2.52 share price, (ii) 368 day term, (iii) 147% expected volatility, (iv) 0.25% (368 day term) risk free interest rate and was expensed in full in the quarterly period ended December 31, 2014. On December 29, 2014, the expiration date of the 1,965,000 Strategic Options issued in January 2012 was extended from December 31, 2014 to December 31, 2015 (the “Third Extension”). The $1,504,404 estimated fair value of the Third Extension was calculated using the Black Scholes option pricing model and the following assumptions: (i) $2.52 share price, (ii) 368 day term, (iii) 147% expected volatility, (iv) 0.25% (368 day term) risk free interest rate and was expensed in full in the quarterly period ended December 31, 2014. On August 12, 2015, the expiration date of the 1,965,000 Strategic Options issued in January 2012 was extended from December 31, 2015 to December 31, 2016 (the “Fourth Extension”). The $915,493 estimated fair value of the Fourth Extension was calculated using the Black Scholes option pricing model and the following assumptions: (i) $1.91 share price, (ii) 507 day term, (iii) 147% expected volatility, (iv) 0.32% (507 day term) risk free interest rate and was expensed in full in the quarterly period ended September 30, 2015. On August 12, 2015, the expiration date of the 950,000 Strategic Options issued in December of 2014 was extended from December 31, 2015 to December 31, 2016 (the “First Extension”). The $541,215 estimated fair value of the First Extension was calculated using the Black Scholes option pricing model and the following assumptions: (i) $1.91 share price, (ii) 507 day term, (iii) 147% expected volatility, (iv) 0.32% (507 day term) risk free interest rate and was expensed in full in the quarterly period ended September 30, 2015. On March 28, 2014, Omagine granted to four persons an aggregate of 40,000 Stock Options exercisable at $1.80 per share and expiring on March 27, 2019. One such person is an Omagine independent director, one is an Omagine officer and two are consultants. The $55,376 estimated fair value of the 40,000 Stock Options was calculated using the Black Scholes option pricing model and the following assumptions: (i) $1.80 share price, (ii) a 5 year term, (iii) 106% expected volatility and (iv) 1.75% (5 year term) risk free interest rate. $51,914 of such estimated fair value was expensed in the year ended December 31, 2014, and $3,462 was expensed in the year ended December 31, 2015. On June 30, 2015, a former Omagine director exercised 2,000 stock options at $0.51 per share. On August 31, 2015, Omagine granted an aggregate of 1,455,000 Stock Appreciation Rights (“SARs”) to six persons exercisable at $2.00 per share and expiring on December 31, 2017. Of the 1,455,000 SARs, an aggregate of 750,000 were granted to three officers of Omagine, 15,000 were granted to one independent director and 675,000 were granted to the Deputy Managing Director of LLC. The $1,654,481 estimated fair value of the SARs was calculated using the Black Scholes option pricing model and the following assumptions: (i) $1.60 share price, (ii) 854 day term, (iii) 147% expected volatility, (iv) 0.28% (854 day term) risk free interest rate and was expensed in full in the quarterly period ended September 30, 2015. A summary of non-vested Stock Options and the Common Shares underlying such Stock Options for the three month periods ended March 31, 2016 and 2015 is as follows: Number of Shares Weighted Average Exercise Price Weighted Average Remaining Contractual Term (in years) Non-vested shares at January 1, 2015 10,000 $ 1.80 4.30 Vested in Q1 2015 (10,000 ) $ 1.80 4.30 Non-vested shares at March 31, 2015 – – – Non-vested shares at January 1, 2016 – – – Non-vested shares at March 31, 2016 – – – Issued and outstanding Stock Options and SAR’s (all non qualified) as of March 31, 2016 are as follows: Year Granted Number Outstanding Number Exercisable Exercise Price Expiration Date 2007 160,000 160,000 $ 1.25 March 31, 2017 2008 150,000 150,000 $ 2.60 September 23, 2018 2011 4,000 4,000 $ 0.85 May 16, 2016 2012 1,965,000 1,965,000 $ 1.70 December 31, 2016 2012 2,000 2,000 $ 1.70 April 12, 2017 2013 2,000 2,000 $ 1.38 January 14, 2018 2014 40,000 40,000 $ 1.80 March 27, 2019 2014 950,000 950,000 $ 2.55 December 31, 2016 2015 1,455,000 1,455,000 $ 2.00 December 31, 2017 Totals 4,728,000 4,728,000 A summary of information about Stock Options and SARs outstanding at March 31, 2016 is as follows: Stock Options Outstanding Exercisable Range of Exercise Prices Number of Shares Weighted Average Exercise Price Weighted Average Remaining Contractual Term (in years) Number of Shares Weighted Average Exercise Price $ 0.50 - $1.00 4,000 $ 0.85 0.13 4,000 $ 0.85 $ 1.01 - $2.00 3,624,000 1.80 1.21 3,624,000 1.80 $ 2.01 - $3.00 1,100,000 2.56 1.00 1,100,000 2.56 Totals 4,728,000 $ 1.98 1.16 4,728,000 $ 1.98 As of March 31, 2016, there was $945 of unrecognized compensation costs relating to unexpired Stock Options. That cost is expected to be recognized $405 in 2016 and $540 in 2017. Warrants As of March 31, 2016, Omagine had 6,771,521 Common Stock purchase warrants (“Warrants”) issued and outstanding. The Warrants do not contain any price protection provisions that would require them to be classified as liabilities (subject to re-measurement at fair value each time a balance sheet is presented) rather than presented as a component of stockholders’ equity. The Tempest Warrants On June 24, 2014, in connection with the sale of 362,308 restricted Common Shares to an investor (See Note 6), Omagine issued 1,000,000 Warrants to such investor, each of which are exercisable for the purchase of one restricted Common Share at a per Common Share exercise price equal to the greater of: (a) $1.00 per Common Share, or (b) 80% of the closing sale price for a Common Share on the trading day immediately preceding the relevant exercise date (the “Tempest Warrants”). Both the exercise price of the Tempest Warrants and the number of Common Shares issuable upon exercise of the Tempest Warrants are subject to adjustment in the event of a stock split, combination or subdivision of the Common Stock, or a dividend, reclassification, reorganization, or spin off. The Tempest Warrants and the Common Shares issuable upon exercise of the Tempest Warrants are “restricted securities” as that term is defined in the Securities Law. The Tempest Warrants expire on June 23, 2016 and are not redeemable by Omagine. On August 15, 2014, 240,000 Tempest Warrants were transferred to an affiliate of the investor. The affiliate exercised the 240,000 Tempest Warrants at an exercise price of $1.40 per Common Share for proceeds of $336,000. On October 2, 2014, a further 250,000 Tempest Warrants were exercised by such affiliate at an exercise price of $1.31 per Common Share for proceeds of $327,500. On June 29, 2015, the investor exercised 158,228 of the Tempest Warrants at an exercise price of $1.58 per Common Share for proceeds of $250,000. In conjunction with this June 29, 2015 exercise, Omagine agreed with the investor to file a registration statement with the SEC to register all the aforementioned Common Shares presently owned by the investor and his affiliate as well as the remaining 351,772 Common Shares underlying the remaining 351,772 Tempest Warrants outstanding at that time. On October 8, 2015, 2,375 Tempest Warrants were transferred to an affiliate, a “Non-U.S. Affiliate”. On October 8, 2015, such Non-U.S. Affiliate exercised such 2,375 Tempest Warrants at an exercise price of $1.28 per Common Share for proceeds to Omagine of $3,040. As of the date of this report there are 349,397 Tempest Warrants outstanding. The Strategic Warrants Omagine has 6,422,124 Warrants outstanding, 3,211,062 of which are exercisable for the purchase of one Common Share at a per Common Share exercise price of $5.00 and 3,211,062 of which are exercisable for the purchase of one Common Share at a per Common Share exercise price of $10.00 (collectively, the “Strategic Warrants”). Omagine filed a post-effective amendment to its registration statement on Form S-1 (Commission File No. 333-183852) whereby the Strategic Warrants and the 6,422,124 Common Shares underlying the Strategic Warrants were registered by Omagine (the “Warrant Registration”). The Warrant Registration was declared effective by the SEC and its effective status expired. Omagine filed another post-effective amendment to the Warrant Registration on February 11, 2015 which was declared effective by the SEC on February 13, 2015 and its effective status expired. Omagine filed another post-effective amendment to the Warrant Registration on January 14, 2016 which was declared effective by the SEC on January 25, 2016 (the “Updated Warrant Registration”). The effective status of the Updated Warrant Registration will expire October 21, 2016. Neither the exercise prices of the Strategic Warrants nor the number of Common Shares issuable upon exercise of the Strategic Warrants are subject to adjustment in the event of a stock split, combination or subdivision of the Common Stock, or a dividend, reclassification, reorganization, or spinoff. On August 18, 2014, pursuant to a resolution of the Board of Directors, the expiration date for all Strategic Warrants was extended for a third time to June 30, 2015 and again on January 5, 2015, pursuant to a resolution of the Board of Directors, the expiration date for all Strategic Warrants was extended to December 31, 2015. Again on August 12, 2015, pursuant to a resolution of the Board of Directors, the expiration date for all Strategic Warrants was extended to December 31, 2016. All other terms and conditions of the Strategic Warrants remained the same. All Strategic Warrants expire on December 31, 2016 unless redeemed earlier by Omagine upon 30 days prior written notice to the Strategic Warrant holders.</t>
  </si>
  <si>
    <t>U.S. Income Taxes</t>
  </si>
  <si>
    <t>U.S. Income Taxes [Abstract]</t>
  </si>
  <si>
    <t>U.S. INCOME TAXES</t>
  </si>
  <si>
    <t>NOTE 8 – U.S. INCOME TAXES Deferred U.S. tax assets are comprised of the following: March 31, December 31, 2016 2015 U.S. federal net operating loss carry forwards $ 6,458,000 $ 6,375,000 U.S. state and city net operating loss carry forwards, net of U.S. federal tax benefit 1,845,000 1,822,000 Total 8,303,000 8,197,000 Less: Valuation allowance (8,303,000 ) (8,197,000 ) Net $ – $ – Management has determined, based on the Company's current condition, that a full valuation allowance is appropriate at March 31, 2016. At March 31, 2016, the Company had U.S. federal net operating loss carry forwards of approximately $18,451,000 expiring in various amounts from fiscal year 2017 to fiscal year 2036. Current U.S. income tax law limits the amount of loss available to offset against future taxable income when a substantial change in ownership occurs. The Company believes that it has no uncertain tax positions and no unrecognized tax benefits at March 31, 2016 and December 31, 2015.</t>
  </si>
  <si>
    <t>Commitments</t>
  </si>
  <si>
    <t>Commitments [Abstract]</t>
  </si>
  <si>
    <t>COMMITMENTS</t>
  </si>
  <si>
    <t>NOTE 9 – COMMITMENTS Leases Omagine leases its executive office in New York under a month to month lease from an unaffiliated third party. LLC leases office space in Muscat, Oman from an unaffiliated third party under a one year prepaid lease which commenced in January 2016 and which provides for an annual rental of $35,880. The Company’s rent expense for the three month periods ended March 31, 2016 and 2015 was $16,516 and $40,469, respectively. Employment Agreements The Company presently has no employment agreements with any person. Pursuant to a prior employment agreement, Omagine was obligated to employ its President and Chief Executive Officer at an annual base salary of $125,000 plus an additional amount based on a combination of net sales and earnings before taxes. Omagine plans to enter into a new employment agreement with its President although the terms of such employment agreement have not yet been determined. Omagine had continued to accrue salary payable to its President through December 31, 2014 and on January 1, 2015 the Company recommenced its bi-monthly payroll for employees, including for its President on the basis of an annual salary of $125,000. On May 1, 2015 the Company paid its President $87,781 of accrued officer’s payroll and on May 16, 2015 the Company applied $120,000 of accrued officer’s payroll in exchange for the purchase of 100,000 restricted Common Shares of Omagine, Inc. stock at a purchase price of $1.20 per share. At March 31, 2016 and December 31, 2015, Omagine had unpaid accrued officer’s compensation due to its President of $121,349 and $115,131, respectively. Pursuant to a prior employment agreement, Omagine was obligated to employ its Vice-President and Secretary at an annual base salary of $100,000. Omagine plans to enter into a new employment agreement with its Vice-President although the terms of such employment agreement have not yet been determined. On January 1, 2015 the Company recommenced its bi-monthly payroll for employees, including for its Vice-President on the basis of an annual salary of $100,000. On March 26, 2015 the Company paid its Vice-President $33,000 of accrued officer’s payroll. On September 9, 2015, October 2, 2015 and December 7, 2015, the Company paid its Vice-President accrued officers’ payroll of $2,000, $3,200 and $2,500, respectively. At March 31, 2016 and December 31, 2015, Omagine had unpaid accrued officer’s compensation due to its Vice-President of $143,504 and $137,905, respectively. On January 1, 2015 the Company recommenced its bi-monthly payroll for its Controller on the basis of an annual salary of $80,000. On January 14, 2015 the Company paid its Controller $25,000 of accrued officer’s payroll. At March 31, 2016 and December 31, 2015, Omagine had unpaid accrued officer’s compensation due to its Controller of $141,423 and $136,798, respectively. Contingent Fee Payment Obligation Depending on circumstances, LLC may execute an agreement with Michael Baker International (”Baker”) to hire Baker as its Program Manager and/or Project Manager (the potential “PM Contract”). Omagine has employed Baker to provide design and engineering services through the feasibility and engineering study phases of the Omagine Project. As part of its compensation agreement with Baker, Omagine agreed that it would be obligated to pay Baker the sum of $72,000 (the “Contingent Fee”) after LLC signed the DA with the Government of Oman. Omagine paid Baker the Contingent Fee in October 2015. Equity Financing Agreements Omagine, Inc. and YA were parties to a Stand-By Equity Distribution Agreement (the “2011 SEDA”) which was due to expire on September 1, 2014. On July 21, 2014, the 2011 SEDA was terminated by the mutual consent of Omagine and YA. On April 22, 2014, Omagine and YA entered into a new Standby Equity Distribution Agreement on generally the same terms and conditions as the 2011 SEDA (the”2014 SEDA“). Unless earlier terminated in accordance with its terms, the 2014 SEDA shall terminate automatically on the earlier of (i) the first day of the month next following the 24-month anniversary of the “Effective Date” (as hereinafter defined) (i.e. February 1, 2017), or (ii) the date on which YA shall have made payment to Omagine of Advances pursuant to the 2014 SEDA in the aggregate amount of $5,000,000. On April 22, 2014, in satisfaction of a $150,000 commitment fee due pursuant to the 2014 SEDA, Omagine issued 85,822 restricted Common Shares to YA Global II SPV, LLC, which is an affiliate of YA (See Note 6). Pursuant to the terms of the 2014 SEDA, Omagine may in its sole discretion, and upon giving written notice to YA (an ”Advance Notice”), periodically sell Common Shares to YA (“Shares”) at a per Share price (“Purchase Price”) equal to 95% of the lowest daily volume weighted average price (the “VWAP”) for a Common Share as quoted by Bloomberg, L.P. during the five (5) consecutive Trading Days (as such term is defined in the 2014 SEDA) immediately subsequent to the date of the relevant Advance Notice (the “Pricing Period”). Omagine is not obligated to sell any Shares to YA but may, over the term of the 2014 SEDA and in its sole discretion, sell to YA that number of Shares valued at the Purchase Price from time to time in effect that equals up to five million dollars ($5,000,000) in the aggregate. YA is obligated under the 2014 SEDA to purchase such Shares from Omagine subject to certain conditions including (i) Omagine filing a registration statement with the SEC to register the resale by YA of the Shares sold to YA under the 2014 SEDA (“Registration Statement”), (ii) the SEC declaring such Registration Statement effective (the date of such declaration by the SEC being the “Effective Date”), (iii) Omagine certifying to YA at the time of each Advance Notice that Omagine has performed all covenants and agreements to be performed and has complied with all obligations and conditions contained in the 2014 SEDA, (iv) periodic sales of Shares to YA must be separated by a time period of at least five Trading Days, and (v) the dollar value of any individual periodic sale of Shares designated by Omagine in any Advance Notice may not exceed the greater of (a) two hundred thousand dollars ($200,000), or (b) the average of the ”Daily Value Traded” for each of the five (5) Trading Days immediately preceding the date of the relevant Advance Notice, where Daily Value Traded is the product obtained by multiplying the number representing the daily trading volume of Common Shares for such Trading Day by the VWAP for a Common Share on such Trading Day. Omagine Project The Omagine Project is planned to be developed on one million square meters (equal to approximately 245 acres) of beachfront land facing the Gulf of Oman just west of the capital city of Muscat and nearby Muscat International
Airport (the “Omagine Site”). LLC has signed a Development Agreement (“DA”) and a Usufruct Agreement (“UA”) for the Omagine Project with the Government of Oman. (See “Development Agreement and Usufruct Agreement” below). The Omagine Project is planned to be an integration of cultural, heritage, entertainment and residential components including a high-culture theme park and associated buildings, shopping and retail establishments, restaurants and approximately 2,100 residences. Development Agreement and Usufruct Agreement Omagine’s 60% owned subsidiary, LLC, signed a DA with the Government of Oman in October 2014 for the development in Oman by LLC of the Omagine Project. The legal effectiveness of the DA was conditional upon its ratification by Oman’s Ministry of Finance, which Ratification occurred in March 2015. On July 1, 2015 (the “Operative Date”), the Government and LLC entered into the UA with respect to the land constituting the Omagine Site. The Land Rights give LLC extensive rights over the land constituting the Omagine Site including the right to sell such land on a freehold basis. On July 2, 2015, the UA was registered by the Government and a Land Rights registration fee of 20,250 Omani Rials ($52,650) was paid by LLC to the Government (and expensed in the consolidated statements of operations for the three months ended September 30, 2015), which registration legally perfected LLC’s ownership of the Land Rights. The five year period commencing on the Operative Date is a rent free period and thereafter LLC will pay annual rent to the Government based on only the built but unsold commercial area of the Omagine Project (approximately 150,000 square meters) or approximately 45,000 Omani Rials ($117,000) per year based on the current annual per square meter fee of 0.300 Omani Rials ($0.78). The term of the DA is 20 years and the term of the UA is 50 years (renewable) commencing from the Operative Date. The UA and the DA provisions relevant to the UA survive the expiration of the term of the DA. The Operative Date of July 1, 2015 is the date from which all time periods for the execution by LLC of various tasks enumerated in the DA are to be measured. The continued legal effectiveness of the DA subsequent to the Operative Date is dependent upon the following milestone dates being achieved (any or all of which may be extended or waived by the Government): (1) LLC’s delivery to the Government within twelve months from the Operative Date of a term sheet with lenders for the financing of the first phase, any other phase or all of the Project, (2) LLC’s submission to the Ministry of Tourism of a social impact assessment within 8 months of the Operative Date and the Government’s approval thereof within 12 months of the Operative Date, (3) the Government’s approval within 12 months of the Operative Date of the development control plan for the Omagine Project and (4) the transformation of LLC into a joint stock company within 12 months of the Operative Date. Pursuant to the DA, LLC must substantially complete the construction of the seven Pearl buildings and one hotel (the “Minimum Build Obligation” or “MBO”) within 5 years of the Operative Date. Any material breach by LLC of its obligation to perform the MBO would constitute an event of default under the DA. The DA specifies that the principal construction contracts should be executed within one year of the Operative Date. LLC is required to provide written notice to the Government in certain circumstances, such as LLC’s change in an anticipated milestone date that would result in a substantial achievement of work to occur later than 60 days after such milestone date. The DA provides that the Government is required to grant reasonable requests for the extension of the terms of the DA in such circumstances. The foregoing discussion of the terms of the DA and UA is not meant to be definitive or complete and is qualified in its entirety by reference to the complete texts of the DA and UA as filed by the Company
with the SEC. Omagine LLC Shareholder Agreement Omagine and JOL organized LLC in Oman and capitalized it with an initial investment of twenty thousand (20,000) Omani Rials ($52,000). Subsequently, Omagine, JOL and the New Investors entered into a shareholder agreement relating to LLC (the “Shareholder Agreement”). Pursuant to the Shareholder Agreement, Omagine invested an additional 70,000 Omani Rials ($182,000) into LLC and agreed to make a further additional investment into LLC of 210,000 Omani Rials ($546,000) after the execution of the DA (the “OMAG Final Equity Investment”). As of December 31, 2015, Omagine had (a) invested 90,000 Omani Rials ($234,000) into LLC, and (b) made an aggregate of 210,000 Omani Rials ($546,000) of cash advances to LLC against the OMAG Final Equity Investment. Further pursuant to the Shareholder Agreement, the New Investors invested an aggregate of 60,000 Omani Rials ($156,000) into LLC and agreed, subject to certain conditions precedent, to make further additional investments into LLC in the aggregate amount of 26,628,125 Omani Rials ($69,233,125). Additionally, pursuant to the Shareholder Agreement, RCA agreed to invest the Land Rights as a non-cash “payment-in-kind” capital contribution to LLC. The Land Rights represents the value to LLC of the land previously owned by His Majesty Sultan Qaboos bin Said, the ruler of Oman, which His Majesty transferred to MOT on condition it be used for development of the Omagine Project.</t>
  </si>
  <si>
    <t>Related Party Transactions</t>
  </si>
  <si>
    <t>Related Party Transactions [Abstract]</t>
  </si>
  <si>
    <t>RELATED PARTY TRANSACTIONS</t>
  </si>
  <si>
    <t>NOTE 10 – RELATED PARTY TRANSACTIONS At March 31, 2016 and December 31, 2015 respectively, Omagine’s accounts payable included $61,666 and $32,148 due to its officers and directors. For the three months ended March 31, 2016 and 2015, the Company expensed a total of $42,000 and $20,000, respectively, for consulting fees paid to an entity controlled by the Deputy Managing Director of LLC.</t>
  </si>
  <si>
    <t>Subsequent Events</t>
  </si>
  <si>
    <t>Subsequent Events [Abstract]</t>
  </si>
  <si>
    <t>SUBSEQUENT EVENTS</t>
  </si>
  <si>
    <t>NOTE 11 – SUBSEQUENT EVENTS On April 5, 2016, the president of the Company purchased 56,000 restricted Common Shares based on the $0.90 closing price of Omagine’s Common Stock on such date of purchase. The total purchase price of $50,400 was paid to the Company by the $50,400 reduction in the accrued salary and expenses owed by the Company to the president. On April 6, 2016, three independent directors of the Company each purchased 27,778 restricted Common Shares based on the $0.90 closing price of Omagine’s Common Stock on April 5, 2016 for an aggregate of 83,334 Common Shares purchased. The aggregate purchase price of $75,000 was paid to the Company by the $25,000 reduction in accrued director’s fees owed by the Company to each of the independent directors. On April 12, 2016, the Company sold 700,000 restricted Common Shares to a non-U.S. person who is an accredited investor for proceeds of $504,000. On April 22, 2016, the Company agreed to issue 24,207 restricted shares of Common Stock to the holders of a Convertible Promissory Note in satisfaction of the aggregate amount of $30,984 representing the principal amount and accrued interest.</t>
  </si>
  <si>
    <t>Nature of the Business and Summary of Significant Accounting Policies (Policies)</t>
  </si>
  <si>
    <t>Principles of Consolidation</t>
  </si>
  <si>
    <t>Financial Instruments</t>
  </si>
  <si>
    <t>Cash and Cash Equivalents</t>
  </si>
  <si>
    <t>Inventory</t>
  </si>
  <si>
    <t>Property, Plant and Equipment</t>
  </si>
  <si>
    <t xml:space="preserve">Property, Plant and Equipment </t>
  </si>
  <si>
    <t>Stockholders' Equity</t>
  </si>
  <si>
    <t>Stockholders’ Equity</t>
  </si>
  <si>
    <t>Estimates and Uncertainties</t>
  </si>
  <si>
    <t>Revenue Recognition</t>
  </si>
  <si>
    <t>Income Taxes</t>
  </si>
  <si>
    <t>Stock-based Compensation</t>
  </si>
  <si>
    <t>Earnings (Loss) Per Share</t>
  </si>
  <si>
    <t xml:space="preserve">Earnings (Loss) Per Share For the three month periods ended March 31, 2016 and 2015, the Common Shares underlying the following dilutive securities were excluded from the calculation of diluted shares outstanding as the effect of their inclusion would be anti-dilutive: 2016 2015 Convertible Notes 159,913 150,884 Stock Options 3,273,000 3,265,000 Stock Appreciation Rights 1,455,000 – Warrants 6,771,521 6,932,124 Total Common Shares Issuable 11,659,434 10,348,008 </t>
  </si>
  <si>
    <t>Non-controlling Interests in Omagine LLC</t>
  </si>
  <si>
    <t xml:space="preserve">Non-controlling Interests in Omagine LLC The New Investors are: i. The Office of Royal Court Affairs (“RCA”), an Omani organization, and ii. Two subsidiaries of Consolidated Contractors International Company, SAL (“CCIC”). CCIC is a 60 year old Lebanese multi-national company headquartered in Athens, Greece having approximately five and one-half (5.5) billion dollars in annual revenue, one hundred thirty thousand (130,000) employees worldwide, and operating subsidiaries in among other places, every country in the Middle East. The two CCIC subsidiaries which are LLC shareholders are: 1. Consolidated Contracting Company S.A. (“CCC-Panama”), a wholly owned subsidiary of CCIC and is its investment arm, and 2. Consolidated Contractors (Oman) Company LLC, CCIC’s operating subsidiary in Oman which is a construction company with approximately 13,000 employees. As of the date hereof, the shareholders of LLC and their associated ownership percentages as registered with the Government of Oman are as follows: LLC Shareholder Percent Omagine 60 % RCA 25 % CCC-Panama 10 % CCC-Oman 5 % Total: 100 % </t>
  </si>
  <si>
    <t>Recent Accounting Pronouncements</t>
  </si>
  <si>
    <t>Recent Accounting Pronouncements On August 27, 2014, the Financial Accounting Standards Board (“FASB”) issued Accounting Standards Update (“ASU”) 2014-15, “Presentation of Financial Statements—Going Concern (Subtopic 205-40): Disclosure of Uncertainties about an Entity’s Ability to Continue as a Going Concern” (“ASU 2014-15”). ASU 2014-15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FRS (which emphasize management's responsibility for performing the going concern assessment). However, the time horizon for the assessment (look-forward period) and the disclosure thresholds under U.S. GAAP and IFRS will continue to differ. This ASU 2014-15 is effective for annual periods ending after December 16, 2016, and interim periods thereafter; early adoption is permitted. The Company does not believe that this pronouncement will have a material impact on our financial statement disclosure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Nature of the Business and Summary of Significant Accounting Policies (Tables)</t>
  </si>
  <si>
    <t>Schedule of dilutive securities</t>
  </si>
  <si>
    <t xml:space="preserve"> 2016 2015 Convertible Notes 159,913 150,884 Stock Options 3,273,000 3,265,000 Stock Appreciation Rights 1,455,000 – Warrants 6,771,521 6,932,124 Total Common Shares Issuable 11,659,434 10,348,008 </t>
  </si>
  <si>
    <t>Schedule shareholders of LLC and their associated ownership percentages as registered with the Government of Oman</t>
  </si>
  <si>
    <t xml:space="preserve">LLC Shareholder Percent Omagine 60 % RCA 25 % CCC-Panama 10 % CCC-Oman 5 % Total: 100 % </t>
  </si>
  <si>
    <t>Prepaid Expenses and Other Current Assets (Tables)</t>
  </si>
  <si>
    <t>Schedule of prepaid expenses and other current assets</t>
  </si>
  <si>
    <t xml:space="preserve"> March 31, December 31, 2016 2015 Prepaid rent (New York office) $ 10,737 $ 1,767 Total $ 10,737 $ 1,767 </t>
  </si>
  <si>
    <t>Convertible Notes Payable and Accrued Interest (Tables)</t>
  </si>
  <si>
    <t>Schedule of convertible notes payable and accrued interest</t>
  </si>
  <si>
    <t xml:space="preserve"> March 31, December 31, 2016 2015 Due to a director of Omagine, interest at 10% per annum, due on demand, convertible into Common Stock at a conversion price of $2.50 per Common Share: Principal $ 150,000 $ 150,000 Accrued Interest 82,466 78,727 Due to investors, interest at 15% per annum, due on demand, convertible into Common Stock at a conversion price of $2.50 per Common Share: Principal 50,000 50,000 Accrued Interest 53,065 51,195 Due to investors, interest at 10% per annum, due on demand, convertible into Common Stock at a conversion price of $2.50 per Common Share: Principal 50,000 50,000 Accrued Interest 14,254 18,007 Total $ 399,785 $ 397,929 </t>
  </si>
  <si>
    <t>Notes Payable and Accrued Interest - Ya Global Master Spv, Ltd. (Tables)</t>
  </si>
  <si>
    <t>Schedule of notes payable and accrued interest</t>
  </si>
  <si>
    <t xml:space="preserve"> March 31, December 31, 2016 2015 2015 YA Loan - interest at 10% per annum, due in 12 monthly installments of principal ($50,000 in July 2015, $40,000 monthly August 2015 to October 2015, $35,000 monthly November 2015 to February 2016, $40,000 monthly March 2016 to May 2016 and $70,000 on June 1, 2016) $ – $ 225,000 2016 YA Loan - interest at 10% per annum, due in 12 monthly installments of principal ($60,000 in April 2016 and May 2016, $50,000 monthly June to August 2015, $45,000 in September 2016, $35,000 in October and November 2016, $40,000 in December 2016, $45,000 in January 2017, $60,000 in February 2017 and $70,000 in March of 2017) 600,000 Less: Unamortized debt discount at March 31, 2016 and December 31, 2015 (57,500 ) (20,833 ) Principal, net 542,500 204,167 Accrued interest 2,795 – Total $ 545,295 $ 204,167 </t>
  </si>
  <si>
    <t>Stock Options, Stock Appreciation Rights and Warrants (Tables)</t>
  </si>
  <si>
    <t>Schedule of Stock Option and SARs activity under the plan</t>
  </si>
  <si>
    <t xml:space="preserve"> Number of Shares Weighted Average Exercise Price Weighted Average Remaining Contractual Term (in years) Aggregate Intrinsic Value Outstanding at January 1, 2015 3,275,000 $ 1.97 1.24 $ 1,923,170 Outstanding March 31, 2015 3,275,000 $ 1.97 0.99 $ 400,670 Exercisable at March 31, 2015 3,275,000 $ 1.97 0.99 $ 400,670 Outstanding at January 1, 2016 4,728,000 $ 1.98 1.41 $ 26,240 Outstanding March 31, 2016 4,728,000 $ 1.98 1.16 $ 560 Exercisable at March 31, 2016 4,728,000 $ 1.98 1.16 $ 560 </t>
  </si>
  <si>
    <t>Schedule of non-vested stock options</t>
  </si>
  <si>
    <t xml:space="preserve"> Number of Shares Weighted Average Exercise Price Weighted Average Remaining Contractual Term (in years) Non-vested shares at January 1, 2015 10,000 $ 1.80 4.30 Vested in Q1 2015 (10,000 ) $ 1.80 4.30 Non-vested shares at March 31, 2015 – – – Non-vested shares at January 1, 2016 – – – Non-vested shares at March 31, 2016 – – – </t>
  </si>
  <si>
    <t>Schedule of issued and outstanding Stock Options and SARs</t>
  </si>
  <si>
    <t xml:space="preserve">Year Granted Number Outstanding Number Exercisable Exercise Price Expiration Date 2007 160,000 160,000 $ 1.25 March 31, 2017 2008 150,000 150,000 $ 2.60 September 23, 2018 2011 4,000 4,000 $ 0.85 May 16, 2016 2012 1,965,000 1,965,000 $ 1.70 December 31, 2016 2012 2,000 2,000 $ 1.70 April 12, 2017 2013 2,000 2,000 $ 1.38 January 14, 2018 2014 40,000 40,000 $ 1.80 March 27, 2019 2014 950,000 950,000 $ 2.55 December 31, 2016 2015 1,455,000 1,455,000 $ 2.00 December 31, 2017 Totals 4,728,000 4,728,000 </t>
  </si>
  <si>
    <t>Schedule of non-qualified stock options and SARs outstanding</t>
  </si>
  <si>
    <t xml:space="preserve"> Stock Options Outstanding Exercisable Range of Exercise Prices Number of Shares Weighted Average Exercise Price Weighted Average Remaining Contractual Term (in years) Number of Shares Weighted Average Exercise Price $ 0.50 - $1.00 4,000 $ 0.85 0.13 4,000 $ 0.85 $ 1.01 - $2.00 3,624,000 1.80 1.21 3,624,000 1.80 $ 2.01 - $3.00 1,100,000 2.56 1.00 1,100,000 2.56 Totals 4,728,000 $ 1.98 1.16 4,728,000 $ 1.98 </t>
  </si>
  <si>
    <t>U.S. Income Taxes (Tables)</t>
  </si>
  <si>
    <t>Schedule of deferred U.S. tax assets</t>
  </si>
  <si>
    <t xml:space="preserve"> March 31, December 31, 2016 2015 U.S. federal net operating loss carry forwards $ 6,458,000 $ 6,375,000 U.S. state and city net operating loss carry forwards, net of U.S. federal tax benefit 1,845,000 1,822,000 Total 8,303,000 8,197,000 Less: Valuation allowance (8,303,000 ) (8,197,000 ) Net $ – $ – </t>
  </si>
  <si>
    <t>Nature of the Business and Summary of Significant Accounting Policies (Details) - shares</t>
  </si>
  <si>
    <t>Antidilutive Securities Excluded from Computation of Earnings Per Share [Line Items]</t>
  </si>
  <si>
    <t>Total Common Shares Issuable</t>
  </si>
  <si>
    <t>Convertible Notes [Member]</t>
  </si>
  <si>
    <t>Stock Options [Member]</t>
  </si>
  <si>
    <t>Stock Appreciation Rights [Member]</t>
  </si>
  <si>
    <t>Warrants [Member]</t>
  </si>
  <si>
    <t>Nature of the Business and Summary of Significant Accounting Policies (Details 1)</t>
  </si>
  <si>
    <t>Noncontrolling Interest [Line Items]</t>
  </si>
  <si>
    <t>100.00%</t>
  </si>
  <si>
    <t>Omagine [Member]</t>
  </si>
  <si>
    <t>60.00%</t>
  </si>
  <si>
    <t>RCA [Member]</t>
  </si>
  <si>
    <t>25.00%</t>
  </si>
  <si>
    <t>CCC-Panama [Member]</t>
  </si>
  <si>
    <t>10.00%</t>
  </si>
  <si>
    <t>CCC-Oman [Member]</t>
  </si>
  <si>
    <t>5.00%</t>
  </si>
  <si>
    <t>Nature of the Business and Summary of Significant Accounting Policies (Details Textual) $ / shares in Units, m² in Millions</t>
  </si>
  <si>
    <t>Nov. 29, 2015USD ($)</t>
  </si>
  <si>
    <t>Jul. 31, 2015USD ($)m²</t>
  </si>
  <si>
    <t>Mar. 31, 2016USD ($)$ / shares</t>
  </si>
  <si>
    <t>Dec. 31, 2015USD ($)Independent_Director</t>
  </si>
  <si>
    <t>Dec. 31, 2014USD ($)</t>
  </si>
  <si>
    <t>Dec. 31, 2013USD ($)</t>
  </si>
  <si>
    <t>Accounting Policy [Abstract]</t>
  </si>
  <si>
    <t>Ownership percentage owned by Omagine and JOL</t>
  </si>
  <si>
    <t>Number of wholly owned subsidiaries dissolved whose businesses were discontinued | Independent_Director</t>
  </si>
  <si>
    <t>Loan from bank</t>
  </si>
  <si>
    <t>Amount in Oman bank account not covered by FDIC insurance</t>
  </si>
  <si>
    <t>Aggregate stock-based compensation expense</t>
  </si>
  <si>
    <t>Inventory held for sale</t>
  </si>
  <si>
    <t>Ownership percentage owned by Omagine Inc</t>
  </si>
  <si>
    <t>Increase in non-controlling interests</t>
  </si>
  <si>
    <t>Stockholders' equity</t>
  </si>
  <si>
    <t>Non-cash consideration received by LLC as Land Rights</t>
  </si>
  <si>
    <t>Basic earnings (loss) per share | $ / shares</t>
  </si>
  <si>
    <t>Area of beachfront land | m²</t>
  </si>
  <si>
    <t>Cash deposit at Qatari bank</t>
  </si>
  <si>
    <t>Advance to construction contract</t>
  </si>
  <si>
    <t>Interest rate and lobor rate, description</t>
  </si>
  <si>
    <t>The loan, which was subject to satisfaction of certain conditions precedent to closing, would bear interest at an annual rate equal to the 12 month LIBOR rate plus 1% and would be payable one year from the closing date.</t>
  </si>
  <si>
    <t>Rights [Member]</t>
  </si>
  <si>
    <t>Increase in stockholders' equity</t>
  </si>
  <si>
    <t>Nature of the Business and Summary of Significant Accounting Policies (Details Textual 1) $ in Billions</t>
  </si>
  <si>
    <t>Mar. 31, 2016USD ($)Employee1</t>
  </si>
  <si>
    <t>Mar. 31, 2015USD ($)</t>
  </si>
  <si>
    <t>Revenue | $</t>
  </si>
  <si>
    <t>Consolidated Contractors International Company, SAL [Member]</t>
  </si>
  <si>
    <t>Number of employees | Employee1</t>
  </si>
  <si>
    <t>Consolidated Contractors (Oman) Company LLC [Member]</t>
  </si>
  <si>
    <t>Inventory and Property (Details) m² in Millions</t>
  </si>
  <si>
    <t>Mar. 31, 2016USD ($)shares</t>
  </si>
  <si>
    <t>Mar. 31, 2016OMR</t>
  </si>
  <si>
    <t>Dec. 31, 2015USD ($)</t>
  </si>
  <si>
    <t>Jul. 31, 2015m²</t>
  </si>
  <si>
    <t>Area of land | m²</t>
  </si>
  <si>
    <t>Share issued during period for acquisitions | shares</t>
  </si>
  <si>
    <t>Land rights valuations</t>
  </si>
  <si>
    <t>Inventory and land description</t>
  </si>
  <si>
    <t>(x) calculated by dividing (y) the area of the land LLC definitively knew it intended to sell, by (z) the total area of land constituting the Omagine Site, and then multiplying that percentage (x) by $718,614,000 to get the correct number (N) for inventory. The correct number for land was then calculated by subtracting N from $718,614,000. Using its detailed internal financial model, management calculated (x) to be equal to 68.3%, thereby making the inventory number $490,813,363 and the land number $227,800,637.</t>
  </si>
  <si>
    <t>Prepaid Expenses and Other Current Assets (Details) - USD ($)</t>
  </si>
  <si>
    <t>Prepaid rent (New York office)</t>
  </si>
  <si>
    <t>Convertible Notes Payable and Accrued Interest (Details) - USD ($)</t>
  </si>
  <si>
    <t>Debt Instrument [Line Items]</t>
  </si>
  <si>
    <t>Due to a director of Omagine, interest at 10% per annum, due on demand, convertible into Common Stock at a conversion price of $2.50 per Common Share: [Member]</t>
  </si>
  <si>
    <t>Principal</t>
  </si>
  <si>
    <t>Accrued Interest</t>
  </si>
  <si>
    <t>Due to investors, interest at 15% per annum, due on demand, convertible into Common Stock at a conversion price of $2.50 per Common Share: [Member]</t>
  </si>
  <si>
    <t>Due to investors, interest at 10% per annum, due on demand, convertible into Common Stock at a conversion price of $2.50 per Common Share: [Member]</t>
  </si>
  <si>
    <t>Convertible Notes Payable and Accrued Interest (Details Textual)</t>
  </si>
  <si>
    <t>Mar. 31, 2016$ / shares</t>
  </si>
  <si>
    <t>Percentage of interest on convertible notes payables</t>
  </si>
  <si>
    <t>Conversion price</t>
  </si>
  <si>
    <t>15.00%</t>
  </si>
  <si>
    <t>Notes Payable and Accrued Interest - Ya Global Master Spv, Ltd. (Details) - USD ($)</t>
  </si>
  <si>
    <t>Convertible Note Payable and Accrued Interest [Line Items]</t>
  </si>
  <si>
    <t>Less: Unamortized debt discount</t>
  </si>
  <si>
    <t>Notes payable and accrued interest due to YA Global Master SPV, Ltd. [Member]</t>
  </si>
  <si>
    <t>Notes payable</t>
  </si>
  <si>
    <t>Principal, net</t>
  </si>
  <si>
    <t>Notes Payable and Accrued Interest - Ya Global Master Spv, Ltd. (Details Textual)</t>
  </si>
  <si>
    <t>Mar. 31, 2016USD ($)decimal</t>
  </si>
  <si>
    <t>Dec. 31, 2015USD ($)decimal</t>
  </si>
  <si>
    <t>Jul. 31, 2013USD ($)</t>
  </si>
  <si>
    <t>Unsecured loan</t>
  </si>
  <si>
    <t>Percentage of interest on notes payables</t>
  </si>
  <si>
    <t>Number of installments | decimal</t>
  </si>
  <si>
    <t>Notes payable and accrued interest due to YA Global Master SPV, Ltd. [Member] | July 2015 [Member]</t>
  </si>
  <si>
    <t>Monthly installments of principle amount</t>
  </si>
  <si>
    <t>Notes payable and accrued interest due to YA Global Master SPV, Ltd. [Member] | August 2015 to October 2015 [Member]</t>
  </si>
  <si>
    <t>Notes payable and accrued interest due to YA Global Master SPV, Ltd. [Member] | November 2015 to February 2016 [Member]</t>
  </si>
  <si>
    <t>Notes payable and accrued interest due to YA Global Master SPV, Ltd. [Member] | March 2016 to May 2016 [Member]</t>
  </si>
  <si>
    <t>Notes payable and accrued interest due to YA Global Master SPV, Ltd. [Member] | June 1, 2016 [Member]</t>
  </si>
  <si>
    <t>Notes payable and accrued interest due to YA Global Master SPV, Ltd. [Member] | April 2016 and May 2016 [Member]</t>
  </si>
  <si>
    <t>Notes payable and accrued interest due to YA Global Master SPV, Ltd. [Member] | June to August 2015 [Member]</t>
  </si>
  <si>
    <t>Notes payable and accrued interest due to YA Global Master SPV, Ltd. [Member] | September 2016 [Member]</t>
  </si>
  <si>
    <t>Notes payable and accrued interest due to YA Global Master SPV, Ltd. [Member] | October and November 2016 [Member]</t>
  </si>
  <si>
    <t>Notes payable and accrued interest due to YA Global Master SPV, Ltd. [Member] | December 2016 [Member]</t>
  </si>
  <si>
    <t>Notes payable and accrued interest due to YA Global Master SPV, Ltd. [Member] | January 2017 [Member]</t>
  </si>
  <si>
    <t>Notes payable and accrued interest due to YA Global Master SPV, Ltd. [Member] | February 2017 [Member]</t>
  </si>
  <si>
    <t>Notes payable and accrued interest due to YA Global Master SPV, Ltd. [Member] | March of 2017 [Member]</t>
  </si>
  <si>
    <t>Notes payable and accrued interest due to YA Global Master SPV, Ltd. one [Member]</t>
  </si>
  <si>
    <t>Notes payable and accrued interest due to YA Global Master SPV, Ltd. two [Member]</t>
  </si>
  <si>
    <t>Notes payable and accrued interest due to YA Global Master SPV, Ltd. three [Member]</t>
  </si>
  <si>
    <t>Common Stock (Details) - USD ($)</t>
  </si>
  <si>
    <t>Jan. 16, 2016</t>
  </si>
  <si>
    <t>Oct. 26, 2015</t>
  </si>
  <si>
    <t>Oct. 08, 2015</t>
  </si>
  <si>
    <t>Sep. 14, 2015</t>
  </si>
  <si>
    <t>Sep. 03, 2015</t>
  </si>
  <si>
    <t>Sep. 01, 2015</t>
  </si>
  <si>
    <t>May. 16, 2015</t>
  </si>
  <si>
    <t>Mar. 26, 2015</t>
  </si>
  <si>
    <t>Feb. 23, 2015</t>
  </si>
  <si>
    <t>Jan. 05, 2015</t>
  </si>
  <si>
    <t>Nov. 21, 2014</t>
  </si>
  <si>
    <t>Nov. 20, 2014</t>
  </si>
  <si>
    <t>Nov. 10, 2014</t>
  </si>
  <si>
    <t>Nov. 07, 2014</t>
  </si>
  <si>
    <t>Oct. 06, 2014</t>
  </si>
  <si>
    <t>Oct. 02, 2014</t>
  </si>
  <si>
    <t>Aug. 25, 2014</t>
  </si>
  <si>
    <t>Aug. 15, 2014</t>
  </si>
  <si>
    <t>May. 06, 2014</t>
  </si>
  <si>
    <t>Apr. 11, 2014</t>
  </si>
  <si>
    <t>Mar. 21, 2014</t>
  </si>
  <si>
    <t>Mar. 14, 2014</t>
  </si>
  <si>
    <t>Feb. 14, 2014</t>
  </si>
  <si>
    <t>Jan. 24, 2014</t>
  </si>
  <si>
    <t>Jan. 17, 2014</t>
  </si>
  <si>
    <t>Jan. 10, 2014</t>
  </si>
  <si>
    <t>Jan. 08, 2014</t>
  </si>
  <si>
    <t>Nov. 16, 2015</t>
  </si>
  <si>
    <t>Jun. 30, 2015</t>
  </si>
  <si>
    <t>Jun. 29, 2015</t>
  </si>
  <si>
    <t>Sep. 30, 2014</t>
  </si>
  <si>
    <t>Sep. 03, 2014</t>
  </si>
  <si>
    <t>Jun. 24, 2014</t>
  </si>
  <si>
    <t>Apr. 22, 2014</t>
  </si>
  <si>
    <t>Feb. 13, 2014</t>
  </si>
  <si>
    <t>Deferred Compensation Arrangement with Individual, Share-based Payments [Line Items]</t>
  </si>
  <si>
    <t>Restricted shares of common shares</t>
  </si>
  <si>
    <t>Value of restricted stock shares issued</t>
  </si>
  <si>
    <t>Number of shares issued related to restricted stock</t>
  </si>
  <si>
    <t>Payment of finder's fee in cash</t>
  </si>
  <si>
    <t>Method of discount calculation</t>
  </si>
  <si>
    <t>Finnerty Method</t>
  </si>
  <si>
    <t>Restricted stock discount</t>
  </si>
  <si>
    <t>18.00%</t>
  </si>
  <si>
    <t>17.00%</t>
  </si>
  <si>
    <t>Proceeds from issuance of common shares</t>
  </si>
  <si>
    <t>Number of restricted common shares cancelled</t>
  </si>
  <si>
    <t>Value of shares issued for services</t>
  </si>
  <si>
    <t>Excess shares issued to law firm at that date</t>
  </si>
  <si>
    <t>Value of stock issued for law firm satisfaction</t>
  </si>
  <si>
    <t>Excess value issued to firm</t>
  </si>
  <si>
    <t>Warrants exercise price</t>
  </si>
  <si>
    <t>Sale of share price</t>
  </si>
  <si>
    <t>Number of warrants exercisable</t>
  </si>
  <si>
    <t>Independent Director [Member]</t>
  </si>
  <si>
    <t>Officers and Directors [Member]</t>
  </si>
  <si>
    <t>Number of shares issued</t>
  </si>
  <si>
    <t>Consultant [Member]</t>
  </si>
  <si>
    <t>Accredited Investor [Member]</t>
  </si>
  <si>
    <t>Accredited Investor One [Member]</t>
  </si>
  <si>
    <t>Non-U.S. person [Member]</t>
  </si>
  <si>
    <t>Class of warrant or right, outstanding</t>
  </si>
  <si>
    <t>Common shares, ownership percentage</t>
  </si>
  <si>
    <t>7.40%</t>
  </si>
  <si>
    <t>7.10%</t>
  </si>
  <si>
    <t>Former Director [Member]</t>
  </si>
  <si>
    <t>Director [Member]</t>
  </si>
  <si>
    <t>Omagine, Inc. [Member]</t>
  </si>
  <si>
    <t>Value of the shares committed to issue to eligible employees</t>
  </si>
  <si>
    <t>Standby Equity Distribution Agreement [Member]</t>
  </si>
  <si>
    <t>Number of common shares issued to YA</t>
  </si>
  <si>
    <t>Restricted Stock [Member] | Accredited Investor [Member]</t>
  </si>
  <si>
    <t>Restricted Stock [Member] | Accredited Investor One [Member]</t>
  </si>
  <si>
    <t>Restricted Stock [Member] | Accredited Investor Two [Member]</t>
  </si>
  <si>
    <t>Restricted Stock [Member] | Non-U.S. person [Member]</t>
  </si>
  <si>
    <t>Restricted Stock [Member] | Plan 401 K [Member]</t>
  </si>
  <si>
    <t>Number of shares committed to issue to eligible employees</t>
  </si>
  <si>
    <t>Restricted Stock [Member] | Standby Equity Distribution Agreement [Member]</t>
  </si>
  <si>
    <t>Stock Options, Stock Appreciation Rights and Warrants (Details) - USD ($)</t>
  </si>
  <si>
    <t>Share-based Compensation Arrangement by Share-based Payment Award, Options, Outstanding [Roll Forward]</t>
  </si>
  <si>
    <t>Number of Shares, Outstanding</t>
  </si>
  <si>
    <t>Stock Options [Member] | 2003 Plan and 2014 Plan [Member]</t>
  </si>
  <si>
    <t>Number of Shares, Exercisable</t>
  </si>
  <si>
    <t>Weighted Average Exercise Price, Outstanding</t>
  </si>
  <si>
    <t>Weighted Average Exercise Price, Exercisable</t>
  </si>
  <si>
    <t>Weighted Average Remaining Contractual Term, Outstanding (in years)</t>
  </si>
  <si>
    <t>1 year 4 months 28 days</t>
  </si>
  <si>
    <t>1 year 2 months 27 days</t>
  </si>
  <si>
    <t>1 year 1 month 28 days</t>
  </si>
  <si>
    <t>11 months 27 days</t>
  </si>
  <si>
    <t>Weighted Average Remaining Contractual Term, Exercisable (in years)</t>
  </si>
  <si>
    <t>Aggregate Intrinsic Value, Outstanding</t>
  </si>
  <si>
    <t>Aggregate Intrinsic Value, Exercisable</t>
  </si>
  <si>
    <t>Stock Options, Stock Appreciation Rights and Warrants (Details 1) - Nonvested shares [Member] - 2003 Plan and 2014 Plan [Member] - $ / shares</t>
  </si>
  <si>
    <t>Share-based Compensation Arrangement by Share-based Payment Award, Equity Instruments Other than Options, Nonvested, Number of Shares [Roll Forward]</t>
  </si>
  <si>
    <t>Number of Nonvested shares</t>
  </si>
  <si>
    <t>Vested in Q1 2014</t>
  </si>
  <si>
    <t>Weighted Average Exercise Price, Nonvested shares</t>
  </si>
  <si>
    <t>Weighted Average Exercise Price, Vested</t>
  </si>
  <si>
    <t>Weighted Average Remaining Contractual Term, Nonvested shares (in years)</t>
  </si>
  <si>
    <t>4 years 3 months 18 days</t>
  </si>
  <si>
    <t>Weighted Average Remaining Contractual Term, Vested (in years)</t>
  </si>
  <si>
    <t>Stock Options, Stock Appreciation Rights and Warrants (Details 2) - $ / shares</t>
  </si>
  <si>
    <t>Dec. 13, 2014</t>
  </si>
  <si>
    <t>Share-based Compensation Arrangement by Share-based Payment Award [Line Items]</t>
  </si>
  <si>
    <t>Number Outstanding</t>
  </si>
  <si>
    <t>Expiration Date</t>
  </si>
  <si>
    <t>Dec. 31,
		2016</t>
  </si>
  <si>
    <t>Dec. 31,
		2015</t>
  </si>
  <si>
    <t>Number Exercisable</t>
  </si>
  <si>
    <t>Stock Options Outstanding, Exercise Price</t>
  </si>
  <si>
    <t>Stock Options [Member] | Year Granted 2007 [Member] | 2003 Plan and 2014 Plan [Member]</t>
  </si>
  <si>
    <t>Mar. 31,
		2017</t>
  </si>
  <si>
    <t>Stock Options [Member] | Year Granted 2008 [Member] | 2003 Plan and 2014 Plan [Member]</t>
  </si>
  <si>
    <t>Sep. 23,
		2018</t>
  </si>
  <si>
    <t>Stock Options [Member] | Year Granted 2011 [Member] | 2003 Plan and 2014 Plan [Member]</t>
  </si>
  <si>
    <t>May 16,
		2016</t>
  </si>
  <si>
    <t>Stock Options [Member] | Year Granted 2012 [Member] | 2003 Plan and 2014 Plan [Member]</t>
  </si>
  <si>
    <t>Apr. 12,
		2017</t>
  </si>
  <si>
    <t>Stock Options [Member] | Year Granted 2013 [Member] | 2003 Plan and 2014 Plan [Member]</t>
  </si>
  <si>
    <t>Jan. 14,
		2018</t>
  </si>
  <si>
    <t>Stock Options [Member] | Year Granted 2014 [Member] | 2003 Plan and 2014 Plan [Member]</t>
  </si>
  <si>
    <t>Mar. 27,
		2019</t>
  </si>
  <si>
    <t>Stock Options [Member] | Year Granted 2015 [Member] | 2003 Plan and 2014 Plan [Member]</t>
  </si>
  <si>
    <t>Dec. 31,
		2017</t>
  </si>
  <si>
    <t>Stock Options, Stock Appreciation Rights and Warrants (Details 3) - $ / shares</t>
  </si>
  <si>
    <t>Weighted Average Exercise Price</t>
  </si>
  <si>
    <t>Weighted Average Remaining Contractual Term (in years)</t>
  </si>
  <si>
    <t>Stock Options [Member] | Dollar 0.50 To Dollar 1.00 [Member] | 2003 Plan and 2014 Plan [Member]</t>
  </si>
  <si>
    <t>Lower Range of Exercise Prices</t>
  </si>
  <si>
    <t>Upper Range of Exercise Prices</t>
  </si>
  <si>
    <t>1 month 17 days</t>
  </si>
  <si>
    <t>Stock Options [Member] | Dollar 1.01 To Dollar 2.00 [Member] | 2003 Plan and 2014 Plan [Member]</t>
  </si>
  <si>
    <t>1 year 2 months 16 days</t>
  </si>
  <si>
    <t>Stock Options [Member] | Dollar 2.01 To Dollar 3.00 [Member] | 2003 Plan and 2014 Plan [Member]</t>
  </si>
  <si>
    <t>1 year</t>
  </si>
  <si>
    <t>Stock Options, Stock Appreciation Rights and Warrants (Details Textual) - shares</t>
  </si>
  <si>
    <t>Sep. 30, 2015</t>
  </si>
  <si>
    <t>Options outstanding</t>
  </si>
  <si>
    <t>2003 Stock Option Plan [Member]</t>
  </si>
  <si>
    <t>Number of shares authorized to issue</t>
  </si>
  <si>
    <t>2014 Stock Option Plan [Member]</t>
  </si>
  <si>
    <t>Additional number of shares authorized to issue</t>
  </si>
  <si>
    <t>Stock Appreciation Rights (SARs) [Member]</t>
  </si>
  <si>
    <t>Stock Options, Stock Appreciation Rights and Warrants (Details Textual 1)</t>
  </si>
  <si>
    <t>Dec. 13, 2014decimal$ / sharesshares</t>
  </si>
  <si>
    <t>Aug. 31, 2015$ / sharesshares</t>
  </si>
  <si>
    <t>Sep. 30, 2015USD ($)$ / sharesshares</t>
  </si>
  <si>
    <t>Mar. 31, 2015USD ($)decimal$ / sharesshares</t>
  </si>
  <si>
    <t>Dec. 31, 2014USD ($)$ / shares</t>
  </si>
  <si>
    <t>Dec. 31, 2015USD ($)$ / shares</t>
  </si>
  <si>
    <t>Dec. 31, 2014shares</t>
  </si>
  <si>
    <t>Mar. 31, 2016shares</t>
  </si>
  <si>
    <t>Number of shares, granted</t>
  </si>
  <si>
    <t>Exercise price | $ / shares</t>
  </si>
  <si>
    <t>Estimated fair value | $</t>
  </si>
  <si>
    <t>Share price | $ / shares</t>
  </si>
  <si>
    <t>Expected term</t>
  </si>
  <si>
    <t>368 days</t>
  </si>
  <si>
    <t>Expected volatility rate</t>
  </si>
  <si>
    <t>147.00%</t>
  </si>
  <si>
    <t>Risk free interest rate</t>
  </si>
  <si>
    <t>0.25%</t>
  </si>
  <si>
    <t>Pricing model</t>
  </si>
  <si>
    <t>Black Scholes option pricing model</t>
  </si>
  <si>
    <t>Stock Options outstanding</t>
  </si>
  <si>
    <t>Number of individuals | decimal</t>
  </si>
  <si>
    <t>Officer [Member]</t>
  </si>
  <si>
    <t>Consultants [Member]</t>
  </si>
  <si>
    <t>January 2012 Options [Member] | Independent Director [Member]</t>
  </si>
  <si>
    <t>January 2012 Options [Member] | Extension One [Member]</t>
  </si>
  <si>
    <t>Requisite service period</t>
  </si>
  <si>
    <t>507 days</t>
  </si>
  <si>
    <t>0.32%</t>
  </si>
  <si>
    <t>January 2012 Options [Member] | Extension Two [Member]</t>
  </si>
  <si>
    <t>378 days</t>
  </si>
  <si>
    <t>144.00%</t>
  </si>
  <si>
    <t>0.13%</t>
  </si>
  <si>
    <t>January 2012 Options [Member] | Deputy Managing Director of Omagine LLC [Member]</t>
  </si>
  <si>
    <t>Deputy Managing Director of Omagine LLC (Consultant to Omagine), shares hold</t>
  </si>
  <si>
    <t>January 2012 Options [Member] | Officer [Member]</t>
  </si>
  <si>
    <t>January 2012 Options [Member] | Officers, Directors and Consultants [Member]</t>
  </si>
  <si>
    <t>January 2012 Options [Member] | Extension Three [Member]</t>
  </si>
  <si>
    <t>January 2012 Options [Member] | Extension Four [Member]</t>
  </si>
  <si>
    <t>Strategic Options Exercisable Price One [Member]</t>
  </si>
  <si>
    <t>Strategic Options Exercisable Price Two [Member]</t>
  </si>
  <si>
    <t>854 days</t>
  </si>
  <si>
    <t>0.28%</t>
  </si>
  <si>
    <t>Stock Appreciation Rights (SARs) [Member] | Independent Director [Member]</t>
  </si>
  <si>
    <t>Stock Appreciation Rights (SARs) [Member] | Deputy Managing Director of Omagine LLC [Member]</t>
  </si>
  <si>
    <t>Stock Appreciation Rights (SARs) [Member] | Officer [Member]</t>
  </si>
  <si>
    <t>Stock Options, Stock Appreciation Rights and Warrants (Details Textual 2) - USD ($)</t>
  </si>
  <si>
    <t>Aug. 31, 2015</t>
  </si>
  <si>
    <t>Mar. 28, 2014</t>
  </si>
  <si>
    <t>Unrecognized compensation cost</t>
  </si>
  <si>
    <t>Stock option granted</t>
  </si>
  <si>
    <t>Share price</t>
  </si>
  <si>
    <t>Estimated fair value</t>
  </si>
  <si>
    <t>2014 [Member]</t>
  </si>
  <si>
    <t>Stock options cost, expensed</t>
  </si>
  <si>
    <t>2015 [Member]</t>
  </si>
  <si>
    <t>2016 [Member]</t>
  </si>
  <si>
    <t>2017 [Member]</t>
  </si>
  <si>
    <t>Stock Options [Member] | 2014 Plan [Member]</t>
  </si>
  <si>
    <t>Stock options exercisable price</t>
  </si>
  <si>
    <t>Stock option granted, value</t>
  </si>
  <si>
    <t>Stock option expiration period</t>
  </si>
  <si>
    <t>5 years</t>
  </si>
  <si>
    <t>Stock Options term, assumptions</t>
  </si>
  <si>
    <t>Stock Options volatility, assumptions</t>
  </si>
  <si>
    <t>106.00%</t>
  </si>
  <si>
    <t>Stock Options risk free interest rate, assumptions</t>
  </si>
  <si>
    <t>1.75%</t>
  </si>
  <si>
    <t>Estate Of Salvatore J Bucchere [Member]</t>
  </si>
  <si>
    <t>Number of stock options exercised</t>
  </si>
  <si>
    <t>Exercise price of stock options (in dollars per share)</t>
  </si>
  <si>
    <t>Stock Options, Stock Appreciation Rights and Warrants (Details Textual 3) - USD ($)</t>
  </si>
  <si>
    <t>Tempest Warrants issued and outstanding</t>
  </si>
  <si>
    <t>Proceeds from sale of common stock</t>
  </si>
  <si>
    <t>Number of common stock shares to be purchased under rights</t>
  </si>
  <si>
    <t>Warrants [Member] | Exercise Price 5.00</t>
  </si>
  <si>
    <t>Exercise price of warrants</t>
  </si>
  <si>
    <t>Warrants [Member] | Exercise Price 10.00</t>
  </si>
  <si>
    <t>Warrants [Member] | Investor [Member]</t>
  </si>
  <si>
    <t>Jun. 23,
		2016</t>
  </si>
  <si>
    <t>Percentage of exercise price on closing price</t>
  </si>
  <si>
    <t>80.00%</t>
  </si>
  <si>
    <t>U.S. Income Taxes (Details) - USD ($)</t>
  </si>
  <si>
    <t>U.S. federal net operating loss carry forwards</t>
  </si>
  <si>
    <t>U.S. state and city net operating loss carry forwards, net of U.S. federal tax benefit</t>
  </si>
  <si>
    <t>Less: Valuation allowance</t>
  </si>
  <si>
    <t>Net</t>
  </si>
  <si>
    <t>U.S. Income Taxes (Details Textual)</t>
  </si>
  <si>
    <t>U.S. Income Taxes [Textual]</t>
  </si>
  <si>
    <t>Operating loss carryforwards expiration</t>
  </si>
  <si>
    <t>Expiring in various amounts from fiscal year 2017 to fiscal year 2036.</t>
  </si>
  <si>
    <t>Commitments (Details) - USD ($)</t>
  </si>
  <si>
    <t>Other Commitments [Line Items]</t>
  </si>
  <si>
    <t>Rent expense</t>
  </si>
  <si>
    <t>Lease description</t>
  </si>
  <si>
    <t>Omagine leases its executive office in New York under a month to month lease from an unaffiliated third party.</t>
  </si>
  <si>
    <t>Office space [Member]</t>
  </si>
  <si>
    <t>LLC leases office space in Muscat, Oman from an unaffiliated third party under a one year prepaid lease which commenced in January 2016</t>
  </si>
  <si>
    <t>Commitments (Details 1) - Employment Agreements [Member] - USD ($)</t>
  </si>
  <si>
    <t>Dec. 07, 2015</t>
  </si>
  <si>
    <t>Oct. 03, 2015</t>
  </si>
  <si>
    <t>Sep. 10, 2015</t>
  </si>
  <si>
    <t>May. 01, 2015</t>
  </si>
  <si>
    <t>Jan. 14, 2015</t>
  </si>
  <si>
    <t>President and Chief Executive Officer [Member]</t>
  </si>
  <si>
    <t>Annual base salary</t>
  </si>
  <si>
    <t>President [Member]</t>
  </si>
  <si>
    <t>Accrued officer's compensation</t>
  </si>
  <si>
    <t>Share-based Compensation, Gross</t>
  </si>
  <si>
    <t>Purchase price per share</t>
  </si>
  <si>
    <t>Vice-President and Secretary [Member]</t>
  </si>
  <si>
    <t>Vice President [Member]</t>
  </si>
  <si>
    <t>Controller [Member]</t>
  </si>
  <si>
    <t>Commitments (Details 2) - USD ($)</t>
  </si>
  <si>
    <t>Payment of contingent fee</t>
  </si>
  <si>
    <t>Commitment fee amount</t>
  </si>
  <si>
    <t>Maximum allowable distributions under Equity Distribution Agreement</t>
  </si>
  <si>
    <t>Standby Equity Distribution Agreement [Member] | Restricted Stock [Member]</t>
  </si>
  <si>
    <t>Commitments (Details 3) - Standby Equity Distribution Agreement [Member]</t>
  </si>
  <si>
    <t>Percentage of the lowest daily volume weighted average price</t>
  </si>
  <si>
    <t>95.00%</t>
  </si>
  <si>
    <t>Number of trading days</t>
  </si>
  <si>
    <t>5 days</t>
  </si>
  <si>
    <t>Purchase price</t>
  </si>
  <si>
    <t>Maximum limit for individual periodic sale of shares</t>
  </si>
  <si>
    <t>Commitments (Details 4)</t>
  </si>
  <si>
    <t>Mar. 31, 2016m²decimal</t>
  </si>
  <si>
    <t>Project planned in area of land (Approximately 245 acres)</t>
  </si>
  <si>
    <t>Omagine Project [Member]</t>
  </si>
  <si>
    <t>Number of residences for project | decimal</t>
  </si>
  <si>
    <t>Commitments (Details 5)</t>
  </si>
  <si>
    <t>Jul. 01, 2015</t>
  </si>
  <si>
    <t>Sep. 30, 2015USD ($)</t>
  </si>
  <si>
    <t>Sep. 30, 2015OMR</t>
  </si>
  <si>
    <t>Dec. 31, 2015OMR</t>
  </si>
  <si>
    <t>Rent description</t>
  </si>
  <si>
    <t>The five year period commencing on the Operative Date is a rent free period and thereafter LLC will pay annual rent to the Government based on only the built but unsold commercial area of the Omagine Project (approximately 150,000 square meters) or approximately 45,000 Omani Rials ($117,000) per year based on the current annual per square meter fee of 0.300 Omani Rials ($0.78).</t>
  </si>
  <si>
    <t>Omagine LLC Shareholder Agreement | OMAG Final Equity Investment [Member]</t>
  </si>
  <si>
    <t>Capital contributions</t>
  </si>
  <si>
    <t>Cash advances to Omagine LLC</t>
  </si>
  <si>
    <t>Omagine LLC Shareholder Agreement | New Investors [Member]</t>
  </si>
  <si>
    <t>Additional cash capital contributions</t>
  </si>
  <si>
    <t>Omagine LLC Shareholder Agreement | Omagine LLC [Member]</t>
  </si>
  <si>
    <t>Omagine LLC Shareholder Agreement | Omagine LLC [Member] | OMAG Final Equity Investment [Member]</t>
  </si>
  <si>
    <t>Omagine Llc Development Agreement [Member]</t>
  </si>
  <si>
    <t>Term of agreement</t>
  </si>
  <si>
    <t>20 years</t>
  </si>
  <si>
    <t>Description of development agreement</t>
  </si>
  <si>
    <t>(1) LLC's delivery to the Government within twelve months from the Operative Date of a term sheet with lenders for the financing of the first phase, any other phase or all of the Project, (2) LLC's submission to the Ministry of Tourism of a social impact assessment within 8 months of the Operative Date and the Government's approval thereof within 12 months of the Operative Date, (3) the Government's approval within 12 months of the Operative Date of the development control plan for the Omagine Project and (4) the transformation of LLC into a joint stock company within 12 months of the Operative Date.</t>
  </si>
  <si>
    <t>Land rights registration fee</t>
  </si>
  <si>
    <t>Percentage of owned subsidiary for project</t>
  </si>
  <si>
    <t>Usufruct Agreement [Member]</t>
  </si>
  <si>
    <t>50 years</t>
  </si>
  <si>
    <t>Related Party Transactions (Details) - USD ($)</t>
  </si>
  <si>
    <t>Related Party Transaction [Line Items]</t>
  </si>
  <si>
    <t>Due to officers and directors</t>
  </si>
  <si>
    <t>Deputy Managing Director [Member]</t>
  </si>
  <si>
    <t>Consulting fees</t>
  </si>
  <si>
    <t>Subsequent Events (Details) - Subsequent Event [Member] - USD ($)</t>
  </si>
  <si>
    <t>Apr. 12, 2016</t>
  </si>
  <si>
    <t>Apr. 06, 2016</t>
  </si>
  <si>
    <t>Apr. 05, 2016</t>
  </si>
  <si>
    <t>Apr. 22, 2016</t>
  </si>
  <si>
    <t>Apr. 25, 2016</t>
  </si>
  <si>
    <t>Subsequent Event [Line Items]</t>
  </si>
  <si>
    <t>Restricted common shares sold</t>
  </si>
  <si>
    <t>Proceeds for accredited investor</t>
  </si>
  <si>
    <t>Restricted shares of common stock issued</t>
  </si>
  <si>
    <t>Restricted shares of common stock issued, value</t>
  </si>
  <si>
    <t>Amount payable due to an entity</t>
  </si>
  <si>
    <t>Purchase of restricted common stock share</t>
  </si>
  <si>
    <t>The total purchase price paid</t>
  </si>
  <si>
    <t>Reduction in accrued salary and expenses</t>
  </si>
  <si>
    <t>Stock options exercised</t>
  </si>
  <si>
    <t>Proceeds from stock options exercised</t>
  </si>
  <si>
    <t>Exercise price of opt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OMR &quot;#,##0_);_(&quot;OM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2060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5" r="B11">
        <v>19</v>
      </c>
    </row>
    <row spans="1:3" r="12">
      <c t="s" s="4" r="A12">
        <v>20</v>
      </c>
      <c t="n" s="6" r="B12">
        <v>2016</v>
      </c>
    </row>
    <row spans="1:3" r="13">
      <c t="s" s="4" r="A13">
        <v>21</v>
      </c>
      <c t="s" s="4" r="B13">
        <v>22</v>
      </c>
    </row>
    <row spans="1:3" r="14">
      <c t="s" s="4" r="A14">
        <v>23</v>
      </c>
      <c t="n" s="6" r="C14">
        <v>19770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0</v>
      </c>
    </row>
    <row spans="1:2" r="4">
      <c t="s" s="4" r="A4">
        <v>204</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21897</v>
      </c>
      <c t="n" s="7" r="C3">
        <v>324703</v>
      </c>
    </row>
    <row spans="1:3" r="4">
      <c t="s" s="3" r="A4">
        <v>28</v>
      </c>
    </row>
    <row spans="1:3" r="5">
      <c t="s" s="4" r="A5">
        <v>29</v>
      </c>
      <c t="n" s="6" r="B5">
        <v>490813363</v>
      </c>
      <c t="n" s="6" r="C5">
        <v>490813363</v>
      </c>
    </row>
    <row spans="1:3" r="6">
      <c t="s" s="4" r="A6">
        <v>30</v>
      </c>
      <c t="n" s="6" r="B6">
        <v>490813363</v>
      </c>
      <c t="n" s="6" r="C6">
        <v>490813363</v>
      </c>
    </row>
    <row spans="1:3" r="7">
      <c t="s" s="4" r="A7">
        <v>31</v>
      </c>
      <c t="n" s="6" r="B7">
        <v>10737</v>
      </c>
      <c t="n" s="6" r="C7">
        <v>1767</v>
      </c>
    </row>
    <row spans="1:3" r="8">
      <c t="s" s="4" r="A8">
        <v>32</v>
      </c>
      <c t="n" s="7" r="B8">
        <v>491145997</v>
      </c>
      <c t="n" s="7" r="C8">
        <v>491139833</v>
      </c>
    </row>
    <row spans="1:3" r="9">
      <c t="s" s="3" r="A9">
        <v>33</v>
      </c>
    </row>
    <row spans="1:3" r="10">
      <c t="s" s="4" r="A10">
        <v>34</v>
      </c>
      <c t="s" s="4" r="B10">
        <v>35</v>
      </c>
      <c t="s" s="4" r="C10">
        <v>35</v>
      </c>
    </row>
    <row spans="1:3" r="11">
      <c t="s" s="4" r="A11">
        <v>36</v>
      </c>
      <c t="n" s="7" r="B11">
        <v>227800637</v>
      </c>
      <c t="n" s="7" r="C11">
        <v>227800637</v>
      </c>
    </row>
    <row spans="1:3" r="12">
      <c t="s" s="4" r="A12">
        <v>37</v>
      </c>
      <c t="n" s="6" r="B12">
        <v>160002</v>
      </c>
      <c t="n" s="6" r="C12">
        <v>160002</v>
      </c>
    </row>
    <row spans="1:3" r="13">
      <c t="s" s="4" r="A13">
        <v>38</v>
      </c>
      <c t="n" s="6" r="B13">
        <v>-150105</v>
      </c>
      <c t="n" s="6" r="C13">
        <v>-148894</v>
      </c>
    </row>
    <row spans="1:3" r="14">
      <c t="s" s="4" r="A14">
        <v>39</v>
      </c>
      <c t="n" s="6" r="B14">
        <v>227810534</v>
      </c>
      <c t="n" s="6" r="C14">
        <v>227811745</v>
      </c>
    </row>
    <row spans="1:3" r="15">
      <c t="s" s="4" r="A15">
        <v>40</v>
      </c>
      <c t="n" s="6" r="B15">
        <v>3862</v>
      </c>
      <c t="n" s="6" r="C15">
        <v>33762</v>
      </c>
    </row>
    <row spans="1:3" r="16">
      <c t="s" s="4" r="A16">
        <v>41</v>
      </c>
      <c t="n" s="6" r="B16">
        <v>718960393</v>
      </c>
      <c t="n" s="6" r="C16">
        <v>718985340</v>
      </c>
    </row>
    <row spans="1:3" r="17">
      <c t="s" s="3" r="A17">
        <v>42</v>
      </c>
    </row>
    <row spans="1:3" r="18">
      <c t="s" s="4" r="A18">
        <v>43</v>
      </c>
      <c t="n" s="6" r="B18">
        <v>399785</v>
      </c>
      <c t="n" s="6" r="C18">
        <v>397929</v>
      </c>
    </row>
    <row spans="1:3" r="19">
      <c t="s" s="4" r="A19">
        <v>44</v>
      </c>
      <c t="n" s="6" r="B19">
        <v>545295</v>
      </c>
      <c t="n" s="6" r="C19">
        <v>204167</v>
      </c>
    </row>
    <row spans="1:3" r="20">
      <c t="s" s="4" r="A20">
        <v>45</v>
      </c>
      <c t="n" s="6" r="B20">
        <v>474160</v>
      </c>
      <c t="n" s="6" r="C20">
        <v>340290</v>
      </c>
    </row>
    <row spans="1:3" r="21">
      <c t="s" s="4" r="A21">
        <v>46</v>
      </c>
      <c t="n" s="6" r="B21">
        <v>406276</v>
      </c>
      <c t="n" s="6" r="C21">
        <v>389834</v>
      </c>
    </row>
    <row spans="1:3" r="22">
      <c t="s" s="4" r="A22">
        <v>47</v>
      </c>
      <c t="n" s="6" r="B22">
        <v>154249</v>
      </c>
      <c t="n" s="6" r="C22">
        <v>155330</v>
      </c>
    </row>
    <row spans="1:3" r="23">
      <c t="s" s="4" r="A23">
        <v>48</v>
      </c>
      <c t="n" s="7" r="B23">
        <v>1979765</v>
      </c>
      <c t="n" s="7" r="C23">
        <v>1487550</v>
      </c>
    </row>
    <row spans="1:3" r="24">
      <c t="s" s="4" r="A24">
        <v>49</v>
      </c>
      <c t="s" s="4" r="B24">
        <v>35</v>
      </c>
      <c t="s" s="4" r="C24">
        <v>35</v>
      </c>
    </row>
    <row spans="1:3" r="25">
      <c t="s" s="4" r="A25">
        <v>50</v>
      </c>
      <c t="n" s="7" r="B25">
        <v>1979765</v>
      </c>
      <c t="n" s="7" r="C25">
        <v>1487550</v>
      </c>
    </row>
    <row spans="1:3" r="26">
      <c t="s" s="3" r="A26">
        <v>51</v>
      </c>
    </row>
    <row spans="1:3" r="27">
      <c t="s" s="4" r="A27">
        <v>52</v>
      </c>
      <c t="s" s="4" r="B27">
        <v>35</v>
      </c>
      <c t="s" s="4" r="C27">
        <v>35</v>
      </c>
    </row>
    <row spans="1:3" r="28">
      <c t="s" s="4" r="A28">
        <v>53</v>
      </c>
      <c t="n" s="7" r="B28">
        <v>18905</v>
      </c>
      <c t="n" s="7" r="C28">
        <v>18728</v>
      </c>
    </row>
    <row spans="1:3" r="29">
      <c t="s" s="4" r="A29">
        <v>54</v>
      </c>
      <c t="n" s="6" r="B29">
        <v>468877862</v>
      </c>
      <c t="n" s="6" r="C29">
        <v>468651654</v>
      </c>
    </row>
    <row spans="1:3" r="30">
      <c t="s" s="4" r="A30">
        <v>55</v>
      </c>
      <c t="n" s="6" r="B30">
        <v>-39063792</v>
      </c>
      <c t="n" s="6" r="C30">
        <v>-38342692</v>
      </c>
    </row>
    <row spans="1:3" r="31">
      <c t="s" s="4" r="A31">
        <v>56</v>
      </c>
      <c t="n" s="6" r="B31">
        <v>429832975</v>
      </c>
      <c t="n" s="6" r="C31">
        <v>430327690</v>
      </c>
    </row>
    <row spans="1:3" r="32">
      <c t="s" s="4" r="A32">
        <v>57</v>
      </c>
      <c t="n" s="6" r="B32">
        <v>287147653</v>
      </c>
      <c t="n" s="6" r="C32">
        <v>287170100</v>
      </c>
    </row>
    <row spans="1:3" r="33">
      <c t="s" s="4" r="A33">
        <v>58</v>
      </c>
      <c t="n" s="6" r="B33">
        <v>716980628</v>
      </c>
      <c t="n" s="6" r="C33">
        <v>717497790</v>
      </c>
    </row>
    <row spans="1:3" r="34">
      <c t="s" s="4" r="A34">
        <v>59</v>
      </c>
      <c t="n" s="7" r="B34">
        <v>718960393</v>
      </c>
      <c t="n" s="7" r="C34">
        <v>7189853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88</v>
      </c>
    </row>
    <row spans="1:2" r="4">
      <c t="s" s="4" r="A4">
        <v>231</v>
      </c>
      <c t="s" s="4" r="B4">
        <v>231</v>
      </c>
    </row>
    <row spans="1:2" r="5">
      <c t="s" s="4" r="A5">
        <v>232</v>
      </c>
      <c t="s" s="4" r="B5">
        <v>232</v>
      </c>
    </row>
    <row spans="1:2" r="6">
      <c t="s" s="4" r="A6">
        <v>233</v>
      </c>
      <c t="s" s="4" r="B6">
        <v>233</v>
      </c>
    </row>
    <row spans="1:2" r="7">
      <c t="s" s="4" r="A7">
        <v>234</v>
      </c>
      <c t="s" s="4" r="B7">
        <v>234</v>
      </c>
    </row>
    <row spans="1:2" r="8">
      <c t="s" s="4" r="A8">
        <v>235</v>
      </c>
      <c t="s" s="4" r="B8">
        <v>236</v>
      </c>
    </row>
    <row spans="1:2" r="9">
      <c t="s" s="4" r="A9">
        <v>237</v>
      </c>
      <c t="s" s="4" r="B9">
        <v>238</v>
      </c>
    </row>
    <row spans="1:2" r="10">
      <c t="s" s="4" r="A10">
        <v>239</v>
      </c>
      <c t="s" s="4" r="B10">
        <v>239</v>
      </c>
    </row>
    <row spans="1:2" r="11">
      <c t="s" s="4" r="A11">
        <v>240</v>
      </c>
      <c t="s" s="4" r="B11">
        <v>240</v>
      </c>
    </row>
    <row spans="1:2" r="12">
      <c t="s" s="4" r="A12">
        <v>241</v>
      </c>
      <c t="s" s="4" r="B12">
        <v>241</v>
      </c>
    </row>
    <row spans="1:2" r="13">
      <c t="s" s="4" r="A13">
        <v>242</v>
      </c>
      <c t="s" s="4" r="B13">
        <v>242</v>
      </c>
    </row>
    <row spans="1:2" r="14">
      <c t="s" s="4" r="A14">
        <v>243</v>
      </c>
      <c t="s" s="4" r="B14">
        <v>244</v>
      </c>
    </row>
    <row spans="1:2" r="15">
      <c t="s" s="4" r="A15">
        <v>245</v>
      </c>
      <c t="s" s="4" r="B15">
        <v>246</v>
      </c>
    </row>
    <row spans="1:2" r="16">
      <c t="s" s="4" r="A16">
        <v>247</v>
      </c>
      <c t="s" s="4" r="B16">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88</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4</v>
      </c>
      <c t="s" s="2" r="B1">
        <v>1</v>
      </c>
    </row>
    <row spans="1:2" r="2">
      <c t="s" s="2" r="B2">
        <v>2</v>
      </c>
    </row>
    <row spans="1:2" r="3">
      <c t="s" s="3" r="A3">
        <v>196</v>
      </c>
    </row>
    <row spans="1:2" r="4">
      <c t="s" s="4" r="A4">
        <v>255</v>
      </c>
      <c t="s" s="4" r="B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00</v>
      </c>
    </row>
    <row spans="1:2" r="4">
      <c t="s" s="4" r="A4">
        <v>258</v>
      </c>
      <c t="s" s="4" r="B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00</v>
      </c>
    </row>
    <row spans="1:2" r="4">
      <c t="s" s="4" r="A4">
        <v>261</v>
      </c>
      <c t="s" s="4" r="B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263</v>
      </c>
      <c t="s" s="2" r="B1">
        <v>1</v>
      </c>
    </row>
    <row spans="1:2" r="2">
      <c t="s" s="2" r="B2">
        <v>2</v>
      </c>
    </row>
    <row spans="1:2" r="3">
      <c t="s" s="3" r="A3">
        <v>211</v>
      </c>
    </row>
    <row spans="1:2" r="4">
      <c t="s" s="4" r="A4">
        <v>264</v>
      </c>
      <c t="s" s="4" r="B4">
        <v>265</v>
      </c>
    </row>
    <row spans="1:2" r="5">
      <c t="s" s="4" r="A5">
        <v>266</v>
      </c>
      <c t="s" s="4" r="B5">
        <v>267</v>
      </c>
    </row>
    <row spans="1:2" r="6">
      <c t="s" s="4" r="A6">
        <v>268</v>
      </c>
      <c t="s" s="4" r="B6">
        <v>269</v>
      </c>
    </row>
    <row spans="1:2" r="7">
      <c t="s" s="4" r="A7">
        <v>270</v>
      </c>
      <c t="s" s="4" r="B7">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2</v>
      </c>
      <c t="s" s="2" r="B1">
        <v>1</v>
      </c>
    </row>
    <row spans="1:2" r="2">
      <c t="s" s="2" r="B2">
        <v>2</v>
      </c>
    </row>
    <row spans="1:2" r="3">
      <c t="s" s="3" r="A3">
        <v>215</v>
      </c>
    </row>
    <row spans="1:2" r="4">
      <c t="s" s="4" r="A4">
        <v>273</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5</v>
      </c>
      <c t="s" s="2" r="B1">
        <v>1</v>
      </c>
    </row>
    <row spans="1:3" r="2">
      <c t="s" s="2" r="B2">
        <v>2</v>
      </c>
      <c t="s" s="2" r="C2">
        <v>72</v>
      </c>
    </row>
    <row spans="1:3" r="3">
      <c t="s" s="3" r="A3">
        <v>276</v>
      </c>
    </row>
    <row spans="1:3" r="4">
      <c t="s" s="4" r="A4">
        <v>277</v>
      </c>
      <c t="n" s="6" r="B4">
        <v>11659434</v>
      </c>
      <c t="n" s="6" r="C4">
        <v>10348008</v>
      </c>
    </row>
    <row spans="1:3" r="5">
      <c t="s" s="4" r="A5">
        <v>278</v>
      </c>
    </row>
    <row spans="1:3" r="6">
      <c t="s" s="3" r="A6">
        <v>276</v>
      </c>
    </row>
    <row spans="1:3" r="7">
      <c t="s" s="4" r="A7">
        <v>277</v>
      </c>
      <c t="n" s="6" r="B7">
        <v>159913</v>
      </c>
      <c t="n" s="6" r="C7">
        <v>150884</v>
      </c>
    </row>
    <row spans="1:3" r="8">
      <c t="s" s="4" r="A8">
        <v>279</v>
      </c>
    </row>
    <row spans="1:3" r="9">
      <c t="s" s="3" r="A9">
        <v>276</v>
      </c>
    </row>
    <row spans="1:3" r="10">
      <c t="s" s="4" r="A10">
        <v>277</v>
      </c>
      <c t="n" s="6" r="B10">
        <v>3273000</v>
      </c>
      <c t="n" s="6" r="C10">
        <v>3265000</v>
      </c>
    </row>
    <row spans="1:3" r="11">
      <c t="s" s="4" r="A11">
        <v>280</v>
      </c>
    </row>
    <row spans="1:3" r="12">
      <c t="s" s="3" r="A12">
        <v>276</v>
      </c>
    </row>
    <row spans="1:3" r="13">
      <c t="s" s="4" r="A13">
        <v>277</v>
      </c>
      <c t="n" s="6" r="B13">
        <v>1455000</v>
      </c>
      <c t="s" s="4" r="C13">
        <v>35</v>
      </c>
    </row>
    <row spans="1:3" r="14">
      <c t="s" s="4" r="A14">
        <v>281</v>
      </c>
    </row>
    <row spans="1:3" r="15">
      <c t="s" s="3" r="A15">
        <v>276</v>
      </c>
    </row>
    <row spans="1:3" r="16">
      <c t="s" s="4" r="A16">
        <v>277</v>
      </c>
      <c t="n" s="6" r="B16">
        <v>6771521</v>
      </c>
      <c t="n" s="6" r="C16">
        <v>69321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4"/>
  </cols>
  <sheetData>
    <row spans="1:2" r="1">
      <c t="s" s="1" r="A1">
        <v>282</v>
      </c>
      <c t="s" s="2" r="B1">
        <v>2</v>
      </c>
    </row>
    <row spans="1:2" r="2">
      <c t="s" s="3" r="A2">
        <v>283</v>
      </c>
    </row>
    <row spans="1:2" r="3">
      <c t="s" s="4" r="A3">
        <v>98</v>
      </c>
      <c t="s" s="4" r="B3">
        <v>284</v>
      </c>
    </row>
    <row spans="1:2" r="4">
      <c t="s" s="4" r="A4">
        <v>285</v>
      </c>
    </row>
    <row spans="1:2" r="5">
      <c t="s" s="3" r="A5">
        <v>283</v>
      </c>
    </row>
    <row spans="1:2" r="6">
      <c t="s" s="4" r="A6">
        <v>98</v>
      </c>
      <c t="s" s="4" r="B6">
        <v>286</v>
      </c>
    </row>
    <row spans="1:2" r="7">
      <c t="s" s="4" r="A7">
        <v>287</v>
      </c>
    </row>
    <row spans="1:2" r="8">
      <c t="s" s="3" r="A8">
        <v>283</v>
      </c>
    </row>
    <row spans="1:2" r="9">
      <c t="s" s="4" r="A9">
        <v>98</v>
      </c>
      <c t="s" s="4" r="B9">
        <v>288</v>
      </c>
    </row>
    <row spans="1:2" r="10">
      <c t="s" s="4" r="A10">
        <v>289</v>
      </c>
    </row>
    <row spans="1:2" r="11">
      <c t="s" s="3" r="A11">
        <v>283</v>
      </c>
    </row>
    <row spans="1:2" r="12">
      <c t="s" s="4" r="A12">
        <v>98</v>
      </c>
      <c t="s" s="4" r="B12">
        <v>290</v>
      </c>
    </row>
    <row spans="1:2" r="13">
      <c t="s" s="4" r="A13">
        <v>291</v>
      </c>
    </row>
    <row spans="1:2" r="14">
      <c t="s" s="3" r="A14">
        <v>283</v>
      </c>
    </row>
    <row spans="1:2" r="15">
      <c t="s" s="4" r="A15">
        <v>98</v>
      </c>
      <c t="s" s="4" r="B15">
        <v>2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0</v>
      </c>
      <c t="s" s="2" r="B1">
        <v>2</v>
      </c>
      <c t="s" s="2" r="C1">
        <v>25</v>
      </c>
    </row>
    <row spans="1:3" r="2">
      <c t="s" s="3" r="A2">
        <v>61</v>
      </c>
    </row>
    <row spans="1:3" r="3">
      <c t="s" s="4" r="A3">
        <v>62</v>
      </c>
      <c t="n" s="7" r="B3">
        <v>57500</v>
      </c>
      <c t="n" s="7" r="C3">
        <v>20833</v>
      </c>
    </row>
    <row spans="1:3" r="4">
      <c t="s" s="4" r="A4">
        <v>63</v>
      </c>
      <c t="n" s="8" r="B4">
        <v>0.001</v>
      </c>
      <c t="n" s="8" r="C4">
        <v>0.001</v>
      </c>
    </row>
    <row spans="1:3" r="5">
      <c t="s" s="4" r="A5">
        <v>64</v>
      </c>
      <c t="n" s="6" r="B5">
        <v>850000</v>
      </c>
      <c t="n" s="6" r="C5">
        <v>850000</v>
      </c>
    </row>
    <row spans="1:3" r="6">
      <c t="s" s="4" r="A6">
        <v>65</v>
      </c>
      <c t="s" s="4" r="B6">
        <v>35</v>
      </c>
      <c t="s" s="4" r="C6">
        <v>35</v>
      </c>
    </row>
    <row spans="1:3" r="7">
      <c t="s" s="4" r="A7">
        <v>66</v>
      </c>
      <c t="s" s="4" r="B7">
        <v>35</v>
      </c>
      <c t="s" s="4" r="C7">
        <v>35</v>
      </c>
    </row>
    <row spans="1:3" r="8">
      <c t="s" s="4" r="A8">
        <v>67</v>
      </c>
      <c t="n" s="8" r="B8">
        <v>0.001</v>
      </c>
      <c t="n" s="8" r="C8">
        <v>0.001</v>
      </c>
    </row>
    <row spans="1:3" r="9">
      <c t="s" s="4" r="A9">
        <v>68</v>
      </c>
      <c t="n" s="6" r="B9">
        <v>50000000</v>
      </c>
      <c t="n" s="6" r="C9">
        <v>50000000</v>
      </c>
    </row>
    <row spans="1:3" r="10">
      <c t="s" s="4" r="A10">
        <v>69</v>
      </c>
      <c t="n" s="6" r="B10">
        <v>18904700</v>
      </c>
      <c t="n" s="6" r="C10">
        <v>18728313</v>
      </c>
    </row>
    <row spans="1:3" r="11">
      <c t="s" s="4" r="A11">
        <v>70</v>
      </c>
      <c t="n" s="6" r="B11">
        <v>18904700</v>
      </c>
      <c t="n" s="6" r="C11">
        <v>187283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80"/>
    <col customWidth="1" max="5" min="5" width="41"/>
    <col customWidth="1" max="6" min="6" width="21"/>
    <col customWidth="1" max="7" min="7" width="21"/>
  </cols>
  <sheetData>
    <row spans="1:7" r="1">
      <c t="s" s="1" r="A1">
        <v>293</v>
      </c>
      <c t="s" s="2" r="B1">
        <v>294</v>
      </c>
      <c t="s" s="2" r="C1">
        <v>295</v>
      </c>
      <c t="s" s="2" r="D1">
        <v>296</v>
      </c>
      <c t="s" s="2" r="E1">
        <v>297</v>
      </c>
      <c t="s" s="2" r="F1">
        <v>298</v>
      </c>
      <c t="s" s="2" r="G1">
        <v>299</v>
      </c>
    </row>
    <row spans="1:7" r="2">
      <c t="s" s="3" r="A2">
        <v>300</v>
      </c>
    </row>
    <row spans="1:7" r="3">
      <c t="s" s="4" r="A3">
        <v>301</v>
      </c>
      <c t="s" s="4" r="D3">
        <v>286</v>
      </c>
    </row>
    <row spans="1:7" r="4">
      <c t="s" s="4" r="A4">
        <v>302</v>
      </c>
      <c t="n" s="6" r="E4">
        <v>2</v>
      </c>
    </row>
    <row spans="1:7" r="5">
      <c t="s" s="4" r="A5">
        <v>303</v>
      </c>
      <c t="n" s="7" r="B5">
        <v>25000000</v>
      </c>
    </row>
    <row spans="1:7" r="6">
      <c t="s" s="4" r="A6">
        <v>304</v>
      </c>
      <c t="n" s="7" r="D6">
        <v>7500</v>
      </c>
      <c t="n" s="7" r="E6">
        <v>36000</v>
      </c>
    </row>
    <row spans="1:7" r="7">
      <c t="s" s="4" r="A7">
        <v>305</v>
      </c>
      <c t="n" s="6" r="D7">
        <v>135</v>
      </c>
      <c t="n" s="6" r="E7">
        <v>1001</v>
      </c>
    </row>
    <row spans="1:7" r="8">
      <c t="s" s="4" r="A8">
        <v>306</v>
      </c>
      <c t="n" s="7" r="D8">
        <v>490813363</v>
      </c>
      <c t="n" s="6" r="E8">
        <v>490813363</v>
      </c>
    </row>
    <row spans="1:7" r="9">
      <c t="s" s="4" r="A9">
        <v>307</v>
      </c>
      <c t="s" s="4" r="D9">
        <v>284</v>
      </c>
    </row>
    <row spans="1:7" r="10">
      <c t="s" s="4" r="A10">
        <v>36</v>
      </c>
      <c t="n" s="7" r="D10">
        <v>227800637</v>
      </c>
      <c t="n" s="6" r="E10">
        <v>227800637</v>
      </c>
    </row>
    <row spans="1:7" r="11">
      <c t="s" s="4" r="A11">
        <v>308</v>
      </c>
      <c t="n" s="6" r="D11">
        <v>287147653</v>
      </c>
      <c t="n" s="6" r="E11">
        <v>287170100</v>
      </c>
    </row>
    <row spans="1:7" r="12">
      <c t="s" s="4" r="A12">
        <v>309</v>
      </c>
      <c t="n" s="7" r="D12">
        <v>716980628</v>
      </c>
      <c t="n" s="6" r="E12">
        <v>717497790</v>
      </c>
      <c t="n" s="7" r="F12">
        <v>-479188</v>
      </c>
      <c t="n" s="7" r="G12">
        <v>-1531661</v>
      </c>
    </row>
    <row spans="1:7" r="13">
      <c t="s" s="4" r="A13">
        <v>310</v>
      </c>
      <c t="n" s="7" r="E13">
        <v>718614000</v>
      </c>
    </row>
    <row spans="1:7" r="14">
      <c t="s" s="4" r="A14">
        <v>311</v>
      </c>
      <c t="n" s="8" r="D14">
        <v>0.001</v>
      </c>
    </row>
    <row spans="1:7" r="15">
      <c t="s" s="4" r="A15">
        <v>312</v>
      </c>
      <c t="n" s="6" r="C15">
        <v>1</v>
      </c>
    </row>
    <row spans="1:7" r="16">
      <c t="s" s="4" r="A16">
        <v>313</v>
      </c>
      <c t="n" s="7" r="D16">
        <v>25000000</v>
      </c>
    </row>
    <row spans="1:7" r="17">
      <c t="s" s="4" r="A17">
        <v>314</v>
      </c>
      <c t="n" s="7" r="D17">
        <v>10000000</v>
      </c>
    </row>
    <row spans="1:7" r="18">
      <c t="s" s="4" r="A18">
        <v>315</v>
      </c>
      <c t="s" s="4" r="D18">
        <v>316</v>
      </c>
    </row>
    <row spans="1:7" r="19">
      <c t="s" s="4" r="A19">
        <v>317</v>
      </c>
    </row>
    <row spans="1:7" r="20">
      <c t="s" s="3" r="A20">
        <v>300</v>
      </c>
    </row>
    <row spans="1:7" r="21">
      <c t="s" s="4" r="A21">
        <v>309</v>
      </c>
      <c t="n" s="7" r="C21">
        <v>287445600</v>
      </c>
    </row>
    <row spans="1:7" r="22">
      <c t="s" s="4" r="A22">
        <v>318</v>
      </c>
      <c t="n" s="7" r="C22">
        <v>431168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319</v>
      </c>
      <c t="s" s="2" r="B1">
        <v>1</v>
      </c>
    </row>
    <row spans="1:3" r="2">
      <c t="s" s="2" r="B2">
        <v>320</v>
      </c>
      <c t="s" s="2" r="C2">
        <v>321</v>
      </c>
    </row>
    <row spans="1:3" r="3">
      <c t="s" s="3" r="A3">
        <v>283</v>
      </c>
    </row>
    <row spans="1:3" r="4">
      <c t="s" s="4" r="A4">
        <v>322</v>
      </c>
      <c t="s" s="4" r="B4">
        <v>35</v>
      </c>
      <c t="s" s="4" r="C4">
        <v>35</v>
      </c>
    </row>
    <row spans="1:3" r="5">
      <c t="s" s="4" r="A5">
        <v>323</v>
      </c>
    </row>
    <row spans="1:3" r="6">
      <c t="s" s="3" r="A6">
        <v>283</v>
      </c>
    </row>
    <row spans="1:3" r="7">
      <c t="s" s="4" r="A7">
        <v>322</v>
      </c>
      <c t="n" s="10" r="B7">
        <v>5.5</v>
      </c>
    </row>
    <row spans="1:3" r="8">
      <c t="s" s="4" r="A8">
        <v>324</v>
      </c>
      <c t="n" s="6" r="B8">
        <v>-130000</v>
      </c>
    </row>
    <row spans="1:3" r="9">
      <c t="s" s="4" r="A9">
        <v>325</v>
      </c>
    </row>
    <row spans="1:3" r="10">
      <c t="s" s="3" r="A10">
        <v>283</v>
      </c>
    </row>
    <row spans="1:3" r="11">
      <c t="s" s="4" r="A11">
        <v>324</v>
      </c>
      <c t="n" s="6" r="B11">
        <v>1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80"/>
    <col customWidth="1" max="3" min="3" width="17"/>
    <col customWidth="1" max="4" min="4" width="21"/>
    <col customWidth="1" max="5" min="5" width="16"/>
  </cols>
  <sheetData>
    <row spans="1:5" r="1">
      <c t="s" s="1" r="A1">
        <v>326</v>
      </c>
      <c t="s" s="2" r="B1">
        <v>1</v>
      </c>
    </row>
    <row spans="1:5" r="2">
      <c t="s" s="2" r="B2">
        <v>327</v>
      </c>
      <c t="s" s="2" r="C2">
        <v>328</v>
      </c>
      <c t="s" s="2" r="D2">
        <v>329</v>
      </c>
      <c t="s" s="2" r="E2">
        <v>330</v>
      </c>
    </row>
    <row spans="1:5" r="3">
      <c t="s" s="3" r="A3">
        <v>192</v>
      </c>
    </row>
    <row spans="1:5" r="4">
      <c t="s" s="4" r="A4">
        <v>29</v>
      </c>
      <c t="n" s="7" r="B4">
        <v>718614000</v>
      </c>
    </row>
    <row spans="1:5" r="5">
      <c t="s" s="4" r="A5">
        <v>306</v>
      </c>
      <c t="n" s="6" r="B5">
        <v>490813363</v>
      </c>
      <c t="n" s="7" r="D5">
        <v>490813363</v>
      </c>
    </row>
    <row spans="1:5" r="6">
      <c t="s" s="4" r="A6">
        <v>36</v>
      </c>
      <c t="n" s="7" r="B6">
        <v>227800637</v>
      </c>
      <c t="n" s="7" r="D6">
        <v>227800637</v>
      </c>
    </row>
    <row spans="1:5" r="7">
      <c t="s" s="4" r="A7">
        <v>331</v>
      </c>
      <c t="n" s="6" r="E7">
        <v>1</v>
      </c>
    </row>
    <row spans="1:5" r="8">
      <c t="s" s="4" r="A8">
        <v>332</v>
      </c>
      <c t="n" s="6" r="B8">
        <v>663750</v>
      </c>
    </row>
    <row spans="1:5" r="9">
      <c t="s" s="4" r="A9">
        <v>333</v>
      </c>
      <c t="n" s="7" r="B9">
        <v>718614000</v>
      </c>
      <c t="n" s="11" r="C9">
        <v>276666667</v>
      </c>
    </row>
    <row spans="1:5" r="10">
      <c t="s" s="4" r="A10">
        <v>334</v>
      </c>
      <c t="s" s="4" r="B10">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36</v>
      </c>
      <c t="s" s="2" r="B1">
        <v>2</v>
      </c>
      <c t="s" s="2" r="C1">
        <v>25</v>
      </c>
    </row>
    <row spans="1:3" r="2">
      <c t="s" s="3" r="A2">
        <v>196</v>
      </c>
    </row>
    <row spans="1:3" r="3">
      <c t="s" s="4" r="A3">
        <v>337</v>
      </c>
      <c t="n" s="7" r="B3">
        <v>10737</v>
      </c>
      <c t="n" s="7" r="C3">
        <v>1767</v>
      </c>
    </row>
    <row spans="1:3" r="4">
      <c t="s" s="4" r="A4">
        <v>98</v>
      </c>
      <c t="n" s="7" r="B4">
        <v>10737</v>
      </c>
      <c t="n" s="7" r="C4">
        <v>17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v>
      </c>
      <c t="s" s="2" r="C1">
        <v>25</v>
      </c>
    </row>
    <row spans="1:3" r="2">
      <c t="s" s="3" r="A2">
        <v>339</v>
      </c>
    </row>
    <row spans="1:3" r="3">
      <c t="s" s="4" r="A3">
        <v>43</v>
      </c>
      <c t="n" s="7" r="B3">
        <v>399785</v>
      </c>
      <c t="n" s="7" r="C3">
        <v>397929</v>
      </c>
    </row>
    <row spans="1:3" r="4">
      <c t="s" s="4" r="A4">
        <v>340</v>
      </c>
    </row>
    <row spans="1:3" r="5">
      <c t="s" s="3" r="A5">
        <v>339</v>
      </c>
    </row>
    <row spans="1:3" r="6">
      <c t="s" s="4" r="A6">
        <v>341</v>
      </c>
      <c t="n" s="6" r="B6">
        <v>150000</v>
      </c>
      <c t="n" s="6" r="C6">
        <v>150000</v>
      </c>
    </row>
    <row spans="1:3" r="7">
      <c t="s" s="4" r="A7">
        <v>342</v>
      </c>
      <c t="n" s="6" r="B7">
        <v>82466</v>
      </c>
      <c t="n" s="6" r="C7">
        <v>78727</v>
      </c>
    </row>
    <row spans="1:3" r="8">
      <c t="s" s="4" r="A8">
        <v>343</v>
      </c>
    </row>
    <row spans="1:3" r="9">
      <c t="s" s="3" r="A9">
        <v>339</v>
      </c>
    </row>
    <row spans="1:3" r="10">
      <c t="s" s="4" r="A10">
        <v>341</v>
      </c>
      <c t="n" s="6" r="B10">
        <v>50000</v>
      </c>
      <c t="n" s="6" r="C10">
        <v>50000</v>
      </c>
    </row>
    <row spans="1:3" r="11">
      <c t="s" s="4" r="A11">
        <v>342</v>
      </c>
      <c t="n" s="6" r="B11">
        <v>53065</v>
      </c>
      <c t="n" s="6" r="C11">
        <v>51195</v>
      </c>
    </row>
    <row spans="1:3" r="12">
      <c t="s" s="4" r="A12">
        <v>344</v>
      </c>
    </row>
    <row spans="1:3" r="13">
      <c t="s" s="3" r="A13">
        <v>339</v>
      </c>
    </row>
    <row spans="1:3" r="14">
      <c t="s" s="4" r="A14">
        <v>341</v>
      </c>
      <c t="n" s="6" r="B14">
        <v>50000</v>
      </c>
      <c t="n" s="6" r="C14">
        <v>50000</v>
      </c>
    </row>
    <row spans="1:3" r="15">
      <c t="s" s="4" r="A15">
        <v>342</v>
      </c>
      <c t="n" s="7" r="B15">
        <v>14254</v>
      </c>
      <c t="n" s="7" r="C15">
        <v>180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t="s" s="1" r="A1">
        <v>345</v>
      </c>
      <c t="s" s="2" r="B1">
        <v>346</v>
      </c>
    </row>
    <row spans="1:2" r="2">
      <c t="s" s="4" r="A2">
        <v>340</v>
      </c>
    </row>
    <row spans="1:2" r="3">
      <c t="s" s="3" r="A3">
        <v>339</v>
      </c>
    </row>
    <row spans="1:2" r="4">
      <c t="s" s="4" r="A4">
        <v>347</v>
      </c>
      <c t="s" s="4" r="B4">
        <v>290</v>
      </c>
    </row>
    <row spans="1:2" r="5">
      <c t="s" s="4" r="A5">
        <v>348</v>
      </c>
      <c t="n" s="9" r="B5">
        <v>2.5</v>
      </c>
    </row>
    <row spans="1:2" r="6">
      <c t="s" s="4" r="A6">
        <v>343</v>
      </c>
    </row>
    <row spans="1:2" r="7">
      <c t="s" s="3" r="A7">
        <v>339</v>
      </c>
    </row>
    <row spans="1:2" r="8">
      <c t="s" s="4" r="A8">
        <v>347</v>
      </c>
      <c t="s" s="4" r="B8">
        <v>349</v>
      </c>
    </row>
    <row spans="1:2" r="9">
      <c t="s" s="4" r="A9">
        <v>348</v>
      </c>
      <c t="n" s="9" r="B9">
        <v>2.5</v>
      </c>
    </row>
    <row spans="1:2" r="10">
      <c t="s" s="4" r="A10">
        <v>344</v>
      </c>
    </row>
    <row spans="1:2" r="11">
      <c t="s" s="3" r="A11">
        <v>339</v>
      </c>
    </row>
    <row spans="1:2" r="12">
      <c t="s" s="4" r="A12">
        <v>347</v>
      </c>
      <c t="s" s="4" r="B12">
        <v>290</v>
      </c>
    </row>
    <row spans="1:2" r="13">
      <c t="s" s="4" r="A13">
        <v>348</v>
      </c>
      <c t="n" s="9" r="B13">
        <v>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0</v>
      </c>
      <c t="s" s="2" r="B1">
        <v>2</v>
      </c>
      <c t="s" s="2" r="C1">
        <v>25</v>
      </c>
    </row>
    <row spans="1:3" r="2">
      <c t="s" s="3" r="A2">
        <v>351</v>
      </c>
    </row>
    <row spans="1:3" r="3">
      <c t="s" s="4" r="A3">
        <v>352</v>
      </c>
      <c t="n" s="7" r="B3">
        <v>-57500</v>
      </c>
      <c t="n" s="7" r="C3">
        <v>-20833</v>
      </c>
    </row>
    <row spans="1:3" r="4">
      <c t="s" s="4" r="A4">
        <v>98</v>
      </c>
      <c t="n" s="6" r="B4">
        <v>545295</v>
      </c>
      <c t="n" s="6" r="C4">
        <v>204167</v>
      </c>
    </row>
    <row spans="1:3" r="5">
      <c t="s" s="4" r="A5">
        <v>353</v>
      </c>
    </row>
    <row spans="1:3" r="6">
      <c t="s" s="3" r="A6">
        <v>351</v>
      </c>
    </row>
    <row spans="1:3" r="7">
      <c t="s" s="4" r="A7">
        <v>354</v>
      </c>
      <c t="n" s="6" r="B7">
        <v>600000</v>
      </c>
      <c t="n" s="6" r="C7">
        <v>225000</v>
      </c>
    </row>
    <row spans="1:3" r="8">
      <c t="s" s="4" r="A8">
        <v>352</v>
      </c>
      <c t="n" s="6" r="B8">
        <v>-57500</v>
      </c>
      <c t="n" s="6" r="C8">
        <v>-20833</v>
      </c>
    </row>
    <row spans="1:3" r="9">
      <c t="s" s="4" r="A9">
        <v>355</v>
      </c>
      <c t="n" s="6" r="B9">
        <v>542500</v>
      </c>
      <c t="n" s="7" r="C9">
        <v>204167</v>
      </c>
    </row>
    <row spans="1:3" r="10">
      <c t="s" s="4" r="A10">
        <v>342</v>
      </c>
      <c t="n" s="6" r="B10">
        <v>2795</v>
      </c>
      <c t="s" s="4" r="C10">
        <v>35</v>
      </c>
    </row>
    <row spans="1:3" r="11">
      <c t="s" s="4" r="A11">
        <v>98</v>
      </c>
      <c t="n" s="7" r="B11">
        <v>545295</v>
      </c>
      <c t="n" s="7" r="C11">
        <v>2041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s>
  <sheetData>
    <row spans="1:5" r="1">
      <c t="s" s="1" r="A1">
        <v>356</v>
      </c>
      <c t="s" s="2" r="B1">
        <v>1</v>
      </c>
      <c t="s" s="2" r="C1">
        <v>147</v>
      </c>
    </row>
    <row spans="1:5" r="2">
      <c t="s" s="2" r="B2">
        <v>357</v>
      </c>
      <c t="s" s="2" r="C2">
        <v>358</v>
      </c>
      <c t="s" s="2" r="D2">
        <v>298</v>
      </c>
      <c t="s" s="2" r="E2">
        <v>359</v>
      </c>
    </row>
    <row spans="1:5" r="3">
      <c t="s" s="4" r="A3">
        <v>353</v>
      </c>
    </row>
    <row spans="1:5" r="4">
      <c t="s" s="3" r="A4">
        <v>351</v>
      </c>
    </row>
    <row spans="1:5" r="5">
      <c t="s" s="4" r="A5">
        <v>360</v>
      </c>
      <c t="n" s="7" r="E5">
        <v>200000</v>
      </c>
    </row>
    <row spans="1:5" r="6">
      <c t="s" s="4" r="A6">
        <v>361</v>
      </c>
      <c t="s" s="4" r="B6">
        <v>290</v>
      </c>
      <c t="s" s="4" r="C6">
        <v>290</v>
      </c>
    </row>
    <row spans="1:5" r="7">
      <c t="s" s="4" r="A7">
        <v>362</v>
      </c>
      <c t="n" s="6" r="B7">
        <v>12</v>
      </c>
      <c t="n" s="6" r="C7">
        <v>12</v>
      </c>
    </row>
    <row spans="1:5" r="8">
      <c t="s" s="4" r="A8">
        <v>363</v>
      </c>
    </row>
    <row spans="1:5" r="9">
      <c t="s" s="3" r="A9">
        <v>351</v>
      </c>
    </row>
    <row spans="1:5" r="10">
      <c t="s" s="4" r="A10">
        <v>364</v>
      </c>
      <c t="n" s="7" r="C10">
        <v>50000</v>
      </c>
    </row>
    <row spans="1:5" r="11">
      <c t="s" s="4" r="A11">
        <v>365</v>
      </c>
    </row>
    <row spans="1:5" r="12">
      <c t="s" s="3" r="A12">
        <v>351</v>
      </c>
    </row>
    <row spans="1:5" r="13">
      <c t="s" s="4" r="A13">
        <v>364</v>
      </c>
      <c t="n" s="6" r="C13">
        <v>40000</v>
      </c>
    </row>
    <row spans="1:5" r="14">
      <c t="s" s="4" r="A14">
        <v>366</v>
      </c>
    </row>
    <row spans="1:5" r="15">
      <c t="s" s="3" r="A15">
        <v>351</v>
      </c>
    </row>
    <row spans="1:5" r="16">
      <c t="s" s="4" r="A16">
        <v>364</v>
      </c>
      <c t="n" s="6" r="C16">
        <v>35000</v>
      </c>
    </row>
    <row spans="1:5" r="17">
      <c t="s" s="4" r="A17">
        <v>367</v>
      </c>
    </row>
    <row spans="1:5" r="18">
      <c t="s" s="3" r="A18">
        <v>351</v>
      </c>
    </row>
    <row spans="1:5" r="19">
      <c t="s" s="4" r="A19">
        <v>364</v>
      </c>
      <c t="n" s="6" r="C19">
        <v>40000</v>
      </c>
    </row>
    <row spans="1:5" r="20">
      <c t="s" s="4" r="A20">
        <v>368</v>
      </c>
    </row>
    <row spans="1:5" r="21">
      <c t="s" s="3" r="A21">
        <v>351</v>
      </c>
    </row>
    <row spans="1:5" r="22">
      <c t="s" s="4" r="A22">
        <v>364</v>
      </c>
      <c t="n" s="6" r="C22">
        <v>70000</v>
      </c>
    </row>
    <row spans="1:5" r="23">
      <c t="s" s="4" r="A23">
        <v>369</v>
      </c>
    </row>
    <row spans="1:5" r="24">
      <c t="s" s="3" r="A24">
        <v>351</v>
      </c>
    </row>
    <row spans="1:5" r="25">
      <c t="s" s="4" r="A25">
        <v>364</v>
      </c>
      <c t="n" s="7" r="B25">
        <v>60000</v>
      </c>
    </row>
    <row spans="1:5" r="26">
      <c t="s" s="4" r="A26">
        <v>370</v>
      </c>
    </row>
    <row spans="1:5" r="27">
      <c t="s" s="3" r="A27">
        <v>351</v>
      </c>
    </row>
    <row spans="1:5" r="28">
      <c t="s" s="4" r="A28">
        <v>364</v>
      </c>
      <c t="n" s="6" r="B28">
        <v>50000</v>
      </c>
    </row>
    <row spans="1:5" r="29">
      <c t="s" s="4" r="A29">
        <v>371</v>
      </c>
    </row>
    <row spans="1:5" r="30">
      <c t="s" s="3" r="A30">
        <v>351</v>
      </c>
    </row>
    <row spans="1:5" r="31">
      <c t="s" s="4" r="A31">
        <v>364</v>
      </c>
      <c t="n" s="6" r="B31">
        <v>45000</v>
      </c>
    </row>
    <row spans="1:5" r="32">
      <c t="s" s="4" r="A32">
        <v>372</v>
      </c>
    </row>
    <row spans="1:5" r="33">
      <c t="s" s="3" r="A33">
        <v>351</v>
      </c>
    </row>
    <row spans="1:5" r="34">
      <c t="s" s="4" r="A34">
        <v>364</v>
      </c>
      <c t="n" s="6" r="B34">
        <v>35000</v>
      </c>
    </row>
    <row spans="1:5" r="35">
      <c t="s" s="4" r="A35">
        <v>373</v>
      </c>
    </row>
    <row spans="1:5" r="36">
      <c t="s" s="3" r="A36">
        <v>351</v>
      </c>
    </row>
    <row spans="1:5" r="37">
      <c t="s" s="4" r="A37">
        <v>364</v>
      </c>
      <c t="n" s="6" r="B37">
        <v>40000</v>
      </c>
    </row>
    <row spans="1:5" r="38">
      <c t="s" s="4" r="A38">
        <v>374</v>
      </c>
    </row>
    <row spans="1:5" r="39">
      <c t="s" s="3" r="A39">
        <v>351</v>
      </c>
    </row>
    <row spans="1:5" r="40">
      <c t="s" s="4" r="A40">
        <v>364</v>
      </c>
      <c t="n" s="6" r="B40">
        <v>45000</v>
      </c>
    </row>
    <row spans="1:5" r="41">
      <c t="s" s="4" r="A41">
        <v>375</v>
      </c>
    </row>
    <row spans="1:5" r="42">
      <c t="s" s="3" r="A42">
        <v>351</v>
      </c>
    </row>
    <row spans="1:5" r="43">
      <c t="s" s="4" r="A43">
        <v>364</v>
      </c>
      <c t="n" s="6" r="B43">
        <v>60000</v>
      </c>
    </row>
    <row spans="1:5" r="44">
      <c t="s" s="4" r="A44">
        <v>376</v>
      </c>
    </row>
    <row spans="1:5" r="45">
      <c t="s" s="3" r="A45">
        <v>351</v>
      </c>
    </row>
    <row spans="1:5" r="46">
      <c t="s" s="4" r="A46">
        <v>364</v>
      </c>
      <c t="n" s="6" r="B46">
        <v>70000</v>
      </c>
    </row>
    <row spans="1:5" r="47">
      <c t="s" s="4" r="A47">
        <v>377</v>
      </c>
    </row>
    <row spans="1:5" r="48">
      <c t="s" s="3" r="A48">
        <v>351</v>
      </c>
    </row>
    <row spans="1:5" r="49">
      <c t="s" s="4" r="A49">
        <v>360</v>
      </c>
      <c t="n" s="7" r="D49">
        <v>500000</v>
      </c>
    </row>
    <row spans="1:5" r="50">
      <c t="s" s="4" r="A50">
        <v>378</v>
      </c>
    </row>
    <row spans="1:5" r="51">
      <c t="s" s="3" r="A51">
        <v>351</v>
      </c>
    </row>
    <row spans="1:5" r="52">
      <c t="s" s="4" r="A52">
        <v>360</v>
      </c>
      <c t="n" s="7" r="C52">
        <v>500000</v>
      </c>
    </row>
    <row spans="1:5" r="53">
      <c t="s" s="4" r="A53">
        <v>379</v>
      </c>
    </row>
    <row spans="1:5" r="54">
      <c t="s" s="3" r="A54">
        <v>351</v>
      </c>
    </row>
    <row spans="1:5" r="55">
      <c t="s" s="4" r="A55">
        <v>360</v>
      </c>
      <c t="n" s="7" r="B55">
        <v>6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AN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6"/>
  </cols>
  <sheetData>
    <row spans="1:40" r="1">
      <c t="s" s="1" r="A1">
        <v>380</v>
      </c>
      <c t="s" s="2" r="B1">
        <v>381</v>
      </c>
      <c t="s" s="2" r="C1">
        <v>382</v>
      </c>
      <c t="s" s="2" r="D1">
        <v>383</v>
      </c>
      <c t="s" s="2" r="E1">
        <v>384</v>
      </c>
      <c t="s" s="2" r="F1">
        <v>385</v>
      </c>
      <c t="s" s="2" r="G1">
        <v>386</v>
      </c>
      <c t="s" s="2" r="H1">
        <v>387</v>
      </c>
      <c t="s" s="2" r="I1">
        <v>388</v>
      </c>
      <c t="s" s="2" r="J1">
        <v>389</v>
      </c>
      <c t="s" s="2" r="K1">
        <v>390</v>
      </c>
      <c t="s" s="2" r="L1">
        <v>391</v>
      </c>
      <c t="s" s="2" r="M1">
        <v>392</v>
      </c>
      <c t="s" s="2" r="N1">
        <v>393</v>
      </c>
      <c t="s" s="2" r="O1">
        <v>394</v>
      </c>
      <c t="s" s="2" r="P1">
        <v>395</v>
      </c>
      <c t="s" s="2" r="Q1">
        <v>396</v>
      </c>
      <c t="s" s="2" r="R1">
        <v>397</v>
      </c>
      <c t="s" s="2" r="S1">
        <v>398</v>
      </c>
      <c t="s" s="2" r="T1">
        <v>399</v>
      </c>
      <c t="s" s="2" r="U1">
        <v>400</v>
      </c>
      <c t="s" s="2" r="V1">
        <v>401</v>
      </c>
      <c t="s" s="2" r="W1">
        <v>402</v>
      </c>
      <c t="s" s="2" r="X1">
        <v>403</v>
      </c>
      <c t="s" s="2" r="Y1">
        <v>404</v>
      </c>
      <c t="s" s="2" r="Z1">
        <v>405</v>
      </c>
      <c t="s" s="2" r="AA1">
        <v>406</v>
      </c>
      <c t="s" s="2" r="AB1">
        <v>407</v>
      </c>
      <c t="s" s="2" r="AC1">
        <v>408</v>
      </c>
      <c t="s" s="2" r="AD1">
        <v>409</v>
      </c>
      <c t="s" s="2" r="AE1">
        <v>410</v>
      </c>
      <c t="s" s="2" r="AF1">
        <v>411</v>
      </c>
      <c t="s" s="2" r="AG1">
        <v>412</v>
      </c>
      <c t="s" s="2" r="AH1">
        <v>413</v>
      </c>
      <c t="s" s="2" r="AI1">
        <v>414</v>
      </c>
      <c t="s" s="2" r="AJ1">
        <v>415</v>
      </c>
      <c t="s" s="2" r="AK1">
        <v>2</v>
      </c>
      <c t="s" s="2" r="AL1">
        <v>72</v>
      </c>
      <c t="s" s="2" r="AM1">
        <v>25</v>
      </c>
      <c t="s" s="2" r="AN1">
        <v>148</v>
      </c>
    </row>
    <row spans="1:40" r="2">
      <c t="s" s="3" r="A2">
        <v>416</v>
      </c>
    </row>
    <row spans="1:40" r="3">
      <c t="s" s="4" r="A3">
        <v>417</v>
      </c>
      <c t="n" s="6" r="C3">
        <v>1200000</v>
      </c>
      <c t="n" s="6" r="L3">
        <v>400000</v>
      </c>
      <c t="n" s="6" r="M3">
        <v>400000</v>
      </c>
      <c t="n" s="6" r="Q3">
        <v>250000</v>
      </c>
      <c t="n" s="6" r="U3">
        <v>7500</v>
      </c>
      <c t="n" s="6" r="W3">
        <v>3500</v>
      </c>
      <c t="n" s="6" r="AA3">
        <v>34374</v>
      </c>
      <c t="n" s="6" r="AC3">
        <v>33334</v>
      </c>
      <c t="n" s="6" r="AH3">
        <v>15000</v>
      </c>
    </row>
    <row spans="1:40" r="4">
      <c t="s" s="4" r="A4">
        <v>418</v>
      </c>
      <c t="n" s="7" r="C4">
        <v>1200000</v>
      </c>
      <c t="n" s="7" r="L4">
        <v>40000</v>
      </c>
      <c t="n" s="7" r="AC4">
        <v>60000</v>
      </c>
    </row>
    <row spans="1:40" r="5">
      <c t="s" s="4" r="A5">
        <v>419</v>
      </c>
      <c t="n" s="6" r="L5">
        <v>20000</v>
      </c>
      <c t="n" s="6" r="U5">
        <v>150000</v>
      </c>
      <c t="n" s="6" r="W5">
        <v>70000</v>
      </c>
      <c t="n" s="6" r="AC5">
        <v>1200000</v>
      </c>
    </row>
    <row spans="1:40" r="6">
      <c t="s" s="4" r="A6">
        <v>420</v>
      </c>
      <c t="n" s="7" r="P6">
        <v>16375</v>
      </c>
      <c t="n" s="7" r="R6">
        <v>16800</v>
      </c>
      <c t="n" s="7" r="AG6">
        <v>3000</v>
      </c>
      <c t="n" s="7" r="AH6">
        <v>20000</v>
      </c>
    </row>
    <row spans="1:40" r="7">
      <c t="s" s="4" r="A7">
        <v>173</v>
      </c>
      <c t="n" s="7" r="D7">
        <v>3040</v>
      </c>
      <c t="n" s="7" r="Q7">
        <v>327500</v>
      </c>
      <c t="n" s="7" r="S7">
        <v>336000</v>
      </c>
      <c t="n" s="7" r="AE7">
        <v>250000</v>
      </c>
      <c t="s" s="4" r="AK7">
        <v>35</v>
      </c>
      <c t="n" s="7" r="AL7">
        <v>220000</v>
      </c>
    </row>
    <row spans="1:40" r="8">
      <c t="s" s="4" r="A8">
        <v>421</v>
      </c>
      <c t="s" s="4" r="AN8">
        <v>422</v>
      </c>
    </row>
    <row spans="1:40" r="9">
      <c t="s" s="4" r="A9">
        <v>423</v>
      </c>
      <c t="s" s="4" r="AM9">
        <v>424</v>
      </c>
      <c t="s" s="4" r="AN9">
        <v>425</v>
      </c>
    </row>
    <row spans="1:40" r="10">
      <c t="s" s="4" r="A10">
        <v>426</v>
      </c>
      <c t="n" s="7" r="Q10">
        <v>327500</v>
      </c>
    </row>
    <row spans="1:40" r="11">
      <c t="s" s="4" r="A11">
        <v>427</v>
      </c>
      <c t="n" s="6" r="AG11">
        <v>10000</v>
      </c>
    </row>
    <row spans="1:40" r="12">
      <c t="s" s="4" r="A12">
        <v>428</v>
      </c>
      <c t="n" s="7" r="U12">
        <v>10147</v>
      </c>
      <c t="n" s="7" r="W12">
        <v>6101</v>
      </c>
      <c t="n" s="7" r="AG12">
        <v>9020</v>
      </c>
      <c t="n" s="7" r="AH12">
        <v>19920</v>
      </c>
    </row>
    <row spans="1:40" r="13">
      <c t="s" s="4" r="A13">
        <v>429</v>
      </c>
      <c t="n" s="7" r="AN13">
        <v>26248</v>
      </c>
    </row>
    <row spans="1:40" r="14">
      <c t="s" s="4" r="A14">
        <v>430</v>
      </c>
      <c t="n" s="7" r="AA14">
        <v>15812</v>
      </c>
    </row>
    <row spans="1:40" r="15">
      <c t="s" s="4" r="A15">
        <v>431</v>
      </c>
      <c t="n" s="7" r="AA15">
        <v>10436</v>
      </c>
    </row>
    <row spans="1:40" r="16">
      <c t="s" s="4" r="A16">
        <v>432</v>
      </c>
      <c t="n" s="9" r="D16">
        <v>1.28</v>
      </c>
      <c t="n" s="9" r="Q16">
        <v>1.31</v>
      </c>
      <c t="n" s="9" r="S16">
        <v>1.4</v>
      </c>
      <c t="n" s="9" r="AE16">
        <v>1.58</v>
      </c>
    </row>
    <row spans="1:40" r="17">
      <c t="s" s="4" r="A17">
        <v>433</v>
      </c>
      <c t="n" s="6" r="M17">
        <v>2</v>
      </c>
    </row>
    <row spans="1:40" r="18">
      <c t="s" s="4" r="A18">
        <v>434</v>
      </c>
      <c t="n" s="6" r="D18">
        <v>2375</v>
      </c>
    </row>
    <row spans="1:40" r="19">
      <c t="s" s="4" r="A19">
        <v>110</v>
      </c>
      <c t="n" s="6" r="Q19">
        <v>250000</v>
      </c>
      <c t="n" s="6" r="S19">
        <v>240000</v>
      </c>
      <c t="n" s="6" r="AE19">
        <v>158228</v>
      </c>
    </row>
    <row spans="1:40" r="20">
      <c t="s" s="4" r="A20">
        <v>130</v>
      </c>
      <c t="n" s="7" r="AM20">
        <v>-1020</v>
      </c>
    </row>
    <row spans="1:40" r="21">
      <c t="s" s="4" r="A21">
        <v>435</v>
      </c>
    </row>
    <row spans="1:40" r="22">
      <c t="s" s="3" r="A22">
        <v>416</v>
      </c>
    </row>
    <row spans="1:40" r="23">
      <c t="s" s="4" r="A23">
        <v>417</v>
      </c>
      <c t="n" s="6" r="B23">
        <v>38462</v>
      </c>
    </row>
    <row spans="1:40" r="24">
      <c t="s" s="4" r="A24">
        <v>418</v>
      </c>
      <c t="n" s="7" r="B24">
        <v>150000</v>
      </c>
    </row>
    <row spans="1:40" r="25">
      <c t="s" s="4" r="A25">
        <v>436</v>
      </c>
    </row>
    <row spans="1:40" r="26">
      <c t="s" s="3" r="A26">
        <v>416</v>
      </c>
    </row>
    <row spans="1:40" r="27">
      <c t="s" s="4" r="A27">
        <v>173</v>
      </c>
      <c t="n" s="7" r="H27">
        <v>120000</v>
      </c>
    </row>
    <row spans="1:40" r="28">
      <c t="s" s="4" r="A28">
        <v>437</v>
      </c>
      <c t="n" s="6" r="H28">
        <v>100000</v>
      </c>
    </row>
    <row spans="1:40" r="29">
      <c t="s" s="4" r="A29">
        <v>438</v>
      </c>
    </row>
    <row spans="1:40" r="30">
      <c t="s" s="3" r="A30">
        <v>416</v>
      </c>
    </row>
    <row spans="1:40" r="31">
      <c t="s" s="4" r="A31">
        <v>417</v>
      </c>
      <c t="n" s="6" r="J31">
        <v>5000</v>
      </c>
    </row>
    <row spans="1:40" r="32">
      <c t="s" s="4" r="A32">
        <v>418</v>
      </c>
      <c t="n" s="7" r="J32">
        <v>9450</v>
      </c>
    </row>
    <row spans="1:40" r="33">
      <c t="s" s="4" r="A33">
        <v>439</v>
      </c>
    </row>
    <row spans="1:40" r="34">
      <c t="s" s="3" r="A34">
        <v>416</v>
      </c>
    </row>
    <row spans="1:40" r="35">
      <c t="s" s="4" r="A35">
        <v>417</v>
      </c>
      <c t="n" s="6" r="I35">
        <v>6281</v>
      </c>
      <c t="n" s="6" r="M35">
        <v>150000</v>
      </c>
    </row>
    <row spans="1:40" r="36">
      <c t="s" s="4" r="A36">
        <v>173</v>
      </c>
      <c t="n" s="7" r="I36">
        <v>10000</v>
      </c>
    </row>
    <row spans="1:40" r="37">
      <c t="s" s="4" r="A37">
        <v>437</v>
      </c>
      <c t="n" s="6" r="E37">
        <v>10000</v>
      </c>
    </row>
    <row spans="1:40" r="38">
      <c t="s" s="4" r="A38">
        <v>426</v>
      </c>
      <c t="n" s="7" r="E38">
        <v>14700</v>
      </c>
    </row>
    <row spans="1:40" r="39">
      <c t="s" s="4" r="A39">
        <v>440</v>
      </c>
    </row>
    <row spans="1:40" r="40">
      <c t="s" s="3" r="A40">
        <v>416</v>
      </c>
    </row>
    <row spans="1:40" r="41">
      <c t="s" s="4" r="A41">
        <v>417</v>
      </c>
      <c t="n" s="6" r="M41">
        <v>250000</v>
      </c>
    </row>
    <row spans="1:40" r="42">
      <c t="s" s="4" r="A42">
        <v>441</v>
      </c>
    </row>
    <row spans="1:40" r="43">
      <c t="s" s="3" r="A43">
        <v>416</v>
      </c>
    </row>
    <row spans="1:40" r="44">
      <c t="s" s="4" r="A44">
        <v>417</v>
      </c>
      <c t="n" s="6" r="I44">
        <v>200000</v>
      </c>
      <c t="n" s="6" r="AE44">
        <v>158228</v>
      </c>
    </row>
    <row spans="1:40" r="45">
      <c t="s" s="4" r="A45">
        <v>418</v>
      </c>
      <c t="n" s="7" r="AE45">
        <v>12500</v>
      </c>
    </row>
    <row spans="1:40" r="46">
      <c t="s" s="4" r="A46">
        <v>419</v>
      </c>
      <c t="n" s="6" r="AE46">
        <v>7911</v>
      </c>
    </row>
    <row spans="1:40" r="47">
      <c t="s" s="4" r="A47">
        <v>173</v>
      </c>
      <c t="n" s="7" r="I47">
        <v>210000</v>
      </c>
    </row>
    <row spans="1:40" r="48">
      <c t="s" s="4" r="A48">
        <v>437</v>
      </c>
      <c t="n" s="6" r="AF48">
        <v>1195300</v>
      </c>
    </row>
    <row spans="1:40" r="49">
      <c t="s" s="4" r="A49">
        <v>426</v>
      </c>
      <c t="n" s="7" r="AE49">
        <v>250000</v>
      </c>
    </row>
    <row spans="1:40" r="50">
      <c t="s" s="4" r="A50">
        <v>442</v>
      </c>
      <c t="n" s="6" r="AF50">
        <v>441120</v>
      </c>
    </row>
    <row spans="1:40" r="51">
      <c t="s" s="4" r="A51">
        <v>432</v>
      </c>
      <c t="n" s="9" r="AE51">
        <v>1.58</v>
      </c>
    </row>
    <row spans="1:40" r="52">
      <c t="s" s="4" r="A52">
        <v>443</v>
      </c>
      <c t="s" s="4" r="AF52">
        <v>444</v>
      </c>
      <c t="s" s="4" r="AM52">
        <v>445</v>
      </c>
    </row>
    <row spans="1:40" r="53">
      <c t="s" s="4" r="A53">
        <v>110</v>
      </c>
      <c t="n" s="6" r="AE53">
        <v>158228</v>
      </c>
    </row>
    <row spans="1:40" r="54">
      <c t="s" s="4" r="A54">
        <v>446</v>
      </c>
    </row>
    <row spans="1:40" r="55">
      <c t="s" s="3" r="A55">
        <v>416</v>
      </c>
    </row>
    <row spans="1:40" r="56">
      <c t="s" s="4" r="A56">
        <v>130</v>
      </c>
      <c t="n" s="7" r="AD56">
        <v>1020</v>
      </c>
    </row>
    <row spans="1:40" r="57">
      <c t="s" s="4" r="A57">
        <v>131</v>
      </c>
      <c t="n" s="6" r="AD57">
        <v>2000</v>
      </c>
    </row>
    <row spans="1:40" r="58">
      <c t="s" s="4" r="A58">
        <v>447</v>
      </c>
    </row>
    <row spans="1:40" r="59">
      <c t="s" s="3" r="A59">
        <v>416</v>
      </c>
    </row>
    <row spans="1:40" r="60">
      <c t="s" s="4" r="A60">
        <v>417</v>
      </c>
      <c t="n" s="6" r="G60">
        <v>25000</v>
      </c>
    </row>
    <row spans="1:40" r="61">
      <c t="s" s="4" r="A61">
        <v>418</v>
      </c>
      <c t="n" s="7" r="G61">
        <v>50000</v>
      </c>
    </row>
    <row spans="1:40" r="62">
      <c t="s" s="4" r="A62">
        <v>448</v>
      </c>
    </row>
    <row spans="1:40" r="63">
      <c t="s" s="3" r="A63">
        <v>416</v>
      </c>
    </row>
    <row spans="1:40" r="64">
      <c t="s" s="4" r="A64">
        <v>449</v>
      </c>
      <c t="n" s="7" r="B64">
        <v>76250</v>
      </c>
      <c t="n" s="7" r="K64">
        <v>76250</v>
      </c>
    </row>
    <row spans="1:40" r="65">
      <c t="s" s="4" r="A65">
        <v>417</v>
      </c>
      <c t="n" s="6" r="B65">
        <v>61001</v>
      </c>
      <c t="n" s="6" r="K65">
        <v>36483</v>
      </c>
    </row>
    <row spans="1:40" r="66">
      <c t="s" s="4" r="A66">
        <v>450</v>
      </c>
    </row>
    <row spans="1:40" r="67">
      <c t="s" s="3" r="A67">
        <v>416</v>
      </c>
    </row>
    <row spans="1:40" r="68">
      <c t="s" s="4" r="A68">
        <v>451</v>
      </c>
      <c t="n" s="6" r="T68">
        <v>32270</v>
      </c>
      <c t="n" s="6" r="V68">
        <v>13597</v>
      </c>
      <c t="n" s="6" r="X68">
        <v>68493</v>
      </c>
      <c t="n" s="6" r="Y68">
        <v>31705</v>
      </c>
      <c t="n" s="6" r="Z68">
        <v>24912</v>
      </c>
      <c t="n" s="6" r="AB68">
        <v>29687</v>
      </c>
      <c t="n" s="6" r="AI68">
        <v>85822</v>
      </c>
    </row>
    <row spans="1:40" r="69">
      <c t="s" s="4" r="A69">
        <v>173</v>
      </c>
      <c t="n" s="7" r="T69">
        <v>50000</v>
      </c>
      <c t="n" s="7" r="V69">
        <v>25000</v>
      </c>
      <c t="n" s="7" r="X69">
        <v>150000</v>
      </c>
      <c t="n" s="7" r="Y69">
        <v>25000</v>
      </c>
      <c t="n" s="7" r="Z69">
        <v>20000</v>
      </c>
      <c t="n" s="7" r="AB69">
        <v>25000</v>
      </c>
      <c t="n" s="7" r="AI69">
        <v>150000</v>
      </c>
    </row>
    <row spans="1:40" r="70">
      <c t="s" s="4" r="A70">
        <v>437</v>
      </c>
      <c t="n" s="6" r="F70">
        <v>17696</v>
      </c>
    </row>
    <row spans="1:40" r="71">
      <c t="s" s="4" r="A71">
        <v>426</v>
      </c>
      <c t="n" s="7" r="F71">
        <v>25000</v>
      </c>
    </row>
    <row spans="1:40" r="72">
      <c t="s" s="4" r="A72">
        <v>452</v>
      </c>
    </row>
    <row spans="1:40" r="73">
      <c t="s" s="3" r="A73">
        <v>416</v>
      </c>
    </row>
    <row spans="1:40" r="74">
      <c t="s" s="4" r="A74">
        <v>417</v>
      </c>
      <c t="n" s="6" r="C74">
        <v>500000</v>
      </c>
      <c t="n" s="6" r="U74">
        <v>150000</v>
      </c>
      <c t="n" s="6" r="W74">
        <v>70000</v>
      </c>
      <c t="n" s="6" r="AC74">
        <v>20886</v>
      </c>
      <c t="n" s="6" r="AH74">
        <v>362308</v>
      </c>
    </row>
    <row spans="1:40" r="75">
      <c t="s" s="4" r="A75">
        <v>418</v>
      </c>
      <c t="n" s="7" r="U75">
        <v>150000</v>
      </c>
      <c t="n" s="7" r="W75">
        <v>70000</v>
      </c>
      <c t="n" s="7" r="AC75">
        <v>25000</v>
      </c>
      <c t="n" s="7" r="AH75">
        <v>422100</v>
      </c>
    </row>
    <row spans="1:40" r="76">
      <c t="s" s="4" r="A76">
        <v>173</v>
      </c>
      <c t="n" s="7" r="N76">
        <v>15000</v>
      </c>
      <c t="n" s="7" r="O76">
        <v>30000</v>
      </c>
    </row>
    <row spans="1:40" r="77">
      <c t="s" s="4" r="A77">
        <v>434</v>
      </c>
      <c t="n" s="6" r="AH77">
        <v>1000000</v>
      </c>
    </row>
    <row spans="1:40" r="78">
      <c t="s" s="4" r="A78">
        <v>453</v>
      </c>
    </row>
    <row spans="1:40" r="79">
      <c t="s" s="3" r="A79">
        <v>416</v>
      </c>
    </row>
    <row spans="1:40" r="80">
      <c t="s" s="4" r="A80">
        <v>417</v>
      </c>
      <c t="n" s="6" r="C80">
        <v>500000</v>
      </c>
    </row>
    <row spans="1:40" r="81">
      <c t="s" s="4" r="A81">
        <v>454</v>
      </c>
    </row>
    <row spans="1:40" r="82">
      <c t="s" s="3" r="A82">
        <v>416</v>
      </c>
    </row>
    <row spans="1:40" r="83">
      <c t="s" s="4" r="A83">
        <v>417</v>
      </c>
      <c t="n" s="6" r="C83">
        <v>200000</v>
      </c>
    </row>
    <row spans="1:40" r="84">
      <c t="s" s="4" r="A84">
        <v>455</v>
      </c>
    </row>
    <row spans="1:40" r="85">
      <c t="s" s="3" r="A85">
        <v>416</v>
      </c>
    </row>
    <row spans="1:40" r="86">
      <c t="s" s="4" r="A86">
        <v>419</v>
      </c>
      <c t="n" s="6" r="N86">
        <v>7440</v>
      </c>
      <c t="n" s="6" r="O86">
        <v>14881</v>
      </c>
    </row>
    <row spans="1:40" r="87">
      <c t="s" s="4" r="A87">
        <v>456</v>
      </c>
    </row>
    <row spans="1:40" r="88">
      <c t="s" s="3" r="A88">
        <v>416</v>
      </c>
    </row>
    <row spans="1:40" r="89">
      <c t="s" s="4" r="A89">
        <v>457</v>
      </c>
      <c t="n" s="6" r="AJ89">
        <v>73315</v>
      </c>
    </row>
    <row spans="1:40" r="90">
      <c t="s" s="4" r="A90">
        <v>449</v>
      </c>
      <c t="n" s="7" r="AJ90">
        <v>76250</v>
      </c>
    </row>
    <row spans="1:40" r="91">
      <c t="s" s="4" r="A91">
        <v>458</v>
      </c>
    </row>
    <row spans="1:40" r="92">
      <c t="s" s="3" r="A92">
        <v>416</v>
      </c>
    </row>
    <row spans="1:40" r="93">
      <c t="s" s="4" r="A93">
        <v>417</v>
      </c>
      <c t="n" s="6" r="AK93">
        <v>858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459</v>
      </c>
      <c t="s" s="2" r="B1">
        <v>1</v>
      </c>
    </row>
    <row spans="1:3" r="2">
      <c t="s" s="2" r="B2">
        <v>2</v>
      </c>
      <c t="s" s="2" r="C2">
        <v>72</v>
      </c>
    </row>
    <row spans="1:3" r="3">
      <c t="s" s="3" r="A3">
        <v>460</v>
      </c>
    </row>
    <row spans="1:3" r="4">
      <c t="s" s="4" r="A4">
        <v>461</v>
      </c>
      <c t="n" s="6" r="B4">
        <v>3273000</v>
      </c>
    </row>
    <row spans="1:3" r="5">
      <c t="s" s="4" r="A5">
        <v>462</v>
      </c>
    </row>
    <row spans="1:3" r="6">
      <c t="s" s="3" r="A6">
        <v>460</v>
      </c>
    </row>
    <row spans="1:3" r="7">
      <c t="s" s="4" r="A7">
        <v>461</v>
      </c>
      <c t="n" s="6" r="B7">
        <v>4728000</v>
      </c>
      <c t="n" s="6" r="C7">
        <v>3275000</v>
      </c>
    </row>
    <row spans="1:3" r="8">
      <c t="s" s="4" r="A8">
        <v>461</v>
      </c>
      <c t="n" s="6" r="B8">
        <v>4728000</v>
      </c>
      <c t="n" s="6" r="C8">
        <v>3275000</v>
      </c>
    </row>
    <row spans="1:3" r="9">
      <c t="s" s="4" r="A9">
        <v>463</v>
      </c>
      <c t="n" s="6" r="B9">
        <v>4728000</v>
      </c>
      <c t="n" s="6" r="C9">
        <v>3275000</v>
      </c>
    </row>
    <row spans="1:3" r="10">
      <c t="s" s="4" r="A10">
        <v>464</v>
      </c>
      <c t="n" s="9" r="B10">
        <v>1.98</v>
      </c>
      <c t="n" s="9" r="C10">
        <v>1.97</v>
      </c>
    </row>
    <row spans="1:3" r="11">
      <c t="s" s="4" r="A11">
        <v>464</v>
      </c>
      <c t="n" s="12" r="B11">
        <v>1.98</v>
      </c>
      <c t="n" s="12" r="C11">
        <v>1.97</v>
      </c>
    </row>
    <row spans="1:3" r="12">
      <c t="s" s="4" r="A12">
        <v>465</v>
      </c>
      <c t="n" s="9" r="B12">
        <v>1.98</v>
      </c>
      <c t="n" s="9" r="C12">
        <v>1.97</v>
      </c>
    </row>
    <row spans="1:3" r="13">
      <c t="s" s="4" r="A13">
        <v>466</v>
      </c>
      <c t="s" s="4" r="B13">
        <v>467</v>
      </c>
      <c t="s" s="4" r="C13">
        <v>468</v>
      </c>
    </row>
    <row spans="1:3" r="14">
      <c t="s" s="4" r="A14">
        <v>466</v>
      </c>
      <c t="s" s="4" r="B14">
        <v>469</v>
      </c>
      <c t="s" s="4" r="C14">
        <v>470</v>
      </c>
    </row>
    <row spans="1:3" r="15">
      <c t="s" s="4" r="A15">
        <v>471</v>
      </c>
      <c t="s" s="4" r="B15">
        <v>469</v>
      </c>
      <c t="s" s="4" r="C15">
        <v>470</v>
      </c>
    </row>
    <row spans="1:3" r="16">
      <c t="s" s="4" r="A16">
        <v>472</v>
      </c>
      <c t="n" s="7" r="B16">
        <v>26240</v>
      </c>
      <c t="n" s="7" r="C16">
        <v>1923170</v>
      </c>
    </row>
    <row spans="1:3" r="17">
      <c t="s" s="4" r="A17">
        <v>472</v>
      </c>
      <c t="n" s="6" r="B17">
        <v>560</v>
      </c>
      <c t="n" s="6" r="C17">
        <v>400670</v>
      </c>
    </row>
    <row spans="1:3" r="18">
      <c t="s" s="4" r="A18">
        <v>473</v>
      </c>
      <c t="n" s="7" r="B18">
        <v>560</v>
      </c>
      <c t="n" s="7" r="C18">
        <v>4006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3" r="A3">
        <v>73</v>
      </c>
    </row>
    <row spans="1:3" r="4">
      <c t="s" s="4" r="A4">
        <v>74</v>
      </c>
      <c t="s" s="4" r="B4">
        <v>35</v>
      </c>
      <c t="s" s="4" r="C4">
        <v>35</v>
      </c>
    </row>
    <row spans="1:3" r="5">
      <c t="s" s="3" r="A5">
        <v>75</v>
      </c>
    </row>
    <row spans="1:3" r="6">
      <c t="s" s="4" r="A6">
        <v>76</v>
      </c>
      <c t="n" s="7" r="B6">
        <v>351968</v>
      </c>
      <c t="n" s="7" r="C6">
        <v>170135</v>
      </c>
    </row>
    <row spans="1:3" r="7">
      <c t="s" s="4" r="A7">
        <v>77</v>
      </c>
      <c t="n" s="6" r="B7">
        <v>44606</v>
      </c>
      <c t="n" s="6" r="C7">
        <v>55107</v>
      </c>
    </row>
    <row spans="1:3" r="8">
      <c t="s" s="4" r="A8">
        <v>78</v>
      </c>
      <c t="n" s="6" r="B8">
        <v>77836</v>
      </c>
      <c t="n" s="6" r="C8">
        <v>205294</v>
      </c>
    </row>
    <row spans="1:3" r="9">
      <c t="s" s="4" r="A9">
        <v>79</v>
      </c>
      <c t="n" s="6" r="B9">
        <v>149835</v>
      </c>
      <c t="n" s="6" r="C9">
        <v>138885</v>
      </c>
    </row>
    <row spans="1:3" r="10">
      <c t="s" s="4" r="A10">
        <v>80</v>
      </c>
      <c t="n" s="6" r="B10">
        <v>16516</v>
      </c>
      <c t="n" s="6" r="C10">
        <v>40469</v>
      </c>
    </row>
    <row spans="1:3" r="11">
      <c t="s" s="4" r="A11">
        <v>81</v>
      </c>
      <c t="n" s="6" r="B11">
        <v>65793</v>
      </c>
      <c t="n" s="6" r="C11">
        <v>92496</v>
      </c>
    </row>
    <row spans="1:3" r="12">
      <c t="s" s="4" r="A12">
        <v>82</v>
      </c>
      <c t="n" s="6" r="B12">
        <v>706554</v>
      </c>
      <c t="n" s="6" r="C12">
        <v>702386</v>
      </c>
    </row>
    <row spans="1:3" r="13">
      <c t="s" s="4" r="A13">
        <v>83</v>
      </c>
      <c t="n" s="6" r="B13">
        <v>-706554</v>
      </c>
      <c t="n" s="6" r="C13">
        <v>-702386</v>
      </c>
    </row>
    <row spans="1:3" r="14">
      <c t="s" s="3" r="A14">
        <v>84</v>
      </c>
    </row>
    <row spans="1:3" r="15">
      <c t="s" s="4" r="A15">
        <v>85</v>
      </c>
      <c t="n" s="6" r="B15">
        <v>-23333</v>
      </c>
      <c t="n" s="6" r="C15">
        <v>-9750</v>
      </c>
    </row>
    <row spans="1:3" r="16">
      <c t="s" s="4" r="A16">
        <v>86</v>
      </c>
      <c t="n" s="6" r="B16">
        <v>-13660</v>
      </c>
      <c t="n" s="6" r="C16">
        <v>-11815</v>
      </c>
    </row>
    <row spans="1:3" r="17">
      <c t="s" s="4" r="A17">
        <v>87</v>
      </c>
      <c t="n" s="6" r="B17">
        <v>-36993</v>
      </c>
      <c t="n" s="6" r="C17">
        <v>-21565</v>
      </c>
    </row>
    <row spans="1:3" r="18">
      <c t="s" s="4" r="A18">
        <v>88</v>
      </c>
      <c t="n" s="6" r="B18">
        <v>-743547</v>
      </c>
      <c t="n" s="6" r="C18">
        <v>-723951</v>
      </c>
    </row>
    <row spans="1:3" r="19">
      <c t="s" s="4" r="A19">
        <v>89</v>
      </c>
      <c t="n" s="6" r="B19">
        <v>22447</v>
      </c>
      <c t="n" s="6" r="C19">
        <v>33977</v>
      </c>
    </row>
    <row spans="1:3" r="20">
      <c t="s" s="4" r="A20">
        <v>90</v>
      </c>
      <c t="n" s="7" r="B20">
        <v>-721100</v>
      </c>
      <c t="n" s="7" r="C20">
        <v>-689974</v>
      </c>
    </row>
    <row spans="1:3" r="21">
      <c t="s" s="4" r="A21">
        <v>91</v>
      </c>
      <c t="n" s="9" r="B21">
        <v>-0.04</v>
      </c>
      <c t="n" s="9" r="C21">
        <v>-0.04</v>
      </c>
    </row>
    <row spans="1:3" r="22">
      <c t="s" s="4" r="A22">
        <v>92</v>
      </c>
      <c t="n" s="6" r="B22">
        <v>18875626</v>
      </c>
      <c t="n" s="6" r="C22">
        <v>16936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t="s" s="1" r="A1">
        <v>474</v>
      </c>
      <c t="s" s="2" r="B1">
        <v>1</v>
      </c>
    </row>
    <row spans="1:3" r="2">
      <c t="s" s="2" r="B2">
        <v>2</v>
      </c>
      <c t="s" s="2" r="C2">
        <v>72</v>
      </c>
    </row>
    <row spans="1:3" r="3">
      <c t="s" s="3" r="A3">
        <v>475</v>
      </c>
    </row>
    <row spans="1:3" r="4">
      <c t="s" s="4" r="A4">
        <v>476</v>
      </c>
      <c t="s" s="4" r="B4">
        <v>35</v>
      </c>
      <c t="n" s="6" r="C4">
        <v>10000</v>
      </c>
    </row>
    <row spans="1:3" r="5">
      <c t="s" s="4" r="A5">
        <v>477</v>
      </c>
      <c t="s" s="4" r="B5">
        <v>35</v>
      </c>
      <c t="n" s="6" r="C5">
        <v>-10000</v>
      </c>
    </row>
    <row spans="1:3" r="6">
      <c t="s" s="4" r="A6">
        <v>476</v>
      </c>
      <c t="s" s="4" r="B6">
        <v>35</v>
      </c>
      <c t="s" s="4" r="C6">
        <v>35</v>
      </c>
    </row>
    <row spans="1:3" r="7">
      <c t="s" s="4" r="A7">
        <v>478</v>
      </c>
      <c t="s" s="4" r="B7">
        <v>35</v>
      </c>
      <c t="n" s="9" r="C7">
        <v>1.8</v>
      </c>
    </row>
    <row spans="1:3" r="8">
      <c t="s" s="4" r="A8">
        <v>479</v>
      </c>
      <c t="s" s="4" r="B8">
        <v>35</v>
      </c>
      <c t="n" s="9" r="C8">
        <v>1.8</v>
      </c>
    </row>
    <row spans="1:3" r="9">
      <c t="s" s="4" r="A9">
        <v>478</v>
      </c>
      <c t="s" s="4" r="B9">
        <v>35</v>
      </c>
      <c t="s" s="4" r="C9">
        <v>35</v>
      </c>
    </row>
    <row spans="1:3" r="10">
      <c t="s" s="4" r="A10">
        <v>480</v>
      </c>
      <c t="s" s="4" r="C10">
        <v>481</v>
      </c>
    </row>
    <row spans="1:3" r="11">
      <c t="s" s="4" r="A11">
        <v>482</v>
      </c>
      <c t="s" s="4" r="C11">
        <v>4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s>
  <sheetData>
    <row spans="1:7" r="1">
      <c t="s" s="1" r="A1">
        <v>483</v>
      </c>
      <c t="s" s="2" r="B1">
        <v>390</v>
      </c>
      <c t="s" s="2" r="C1">
        <v>484</v>
      </c>
      <c t="s" s="2" r="D1">
        <v>2</v>
      </c>
      <c t="s" s="2" r="E1">
        <v>25</v>
      </c>
      <c t="s" s="2" r="F1">
        <v>72</v>
      </c>
      <c t="s" s="2" r="G1">
        <v>148</v>
      </c>
    </row>
    <row spans="1:7" r="2">
      <c t="s" s="3" r="A2">
        <v>485</v>
      </c>
    </row>
    <row spans="1:7" r="3">
      <c t="s" s="4" r="A3">
        <v>486</v>
      </c>
      <c t="n" s="6" r="D3">
        <v>3273000</v>
      </c>
    </row>
    <row spans="1:7" r="4">
      <c t="s" s="4" r="A4">
        <v>487</v>
      </c>
      <c t="s" s="4" r="B4">
        <v>488</v>
      </c>
      <c t="s" s="4" r="C4">
        <v>489</v>
      </c>
    </row>
    <row spans="1:7" r="5">
      <c t="s" s="4" r="A5">
        <v>462</v>
      </c>
    </row>
    <row spans="1:7" r="6">
      <c t="s" s="3" r="A6">
        <v>485</v>
      </c>
    </row>
    <row spans="1:7" r="7">
      <c t="s" s="4" r="A7">
        <v>486</v>
      </c>
      <c t="n" s="6" r="D7">
        <v>4728000</v>
      </c>
      <c t="n" s="6" r="E7">
        <v>4728000</v>
      </c>
      <c t="n" s="6" r="F7">
        <v>3275000</v>
      </c>
      <c t="n" s="6" r="G7">
        <v>3275000</v>
      </c>
    </row>
    <row spans="1:7" r="8">
      <c t="s" s="4" r="A8">
        <v>490</v>
      </c>
      <c t="n" s="6" r="D8">
        <v>4728000</v>
      </c>
      <c t="n" s="6" r="F8">
        <v>3275000</v>
      </c>
    </row>
    <row spans="1:7" r="9">
      <c t="s" s="4" r="A9">
        <v>491</v>
      </c>
      <c t="n" s="9" r="D9">
        <v>1.98</v>
      </c>
      <c t="n" s="9" r="E9">
        <v>1.98</v>
      </c>
      <c t="n" s="9" r="F9">
        <v>1.97</v>
      </c>
      <c t="n" s="9" r="G9">
        <v>1.97</v>
      </c>
    </row>
    <row spans="1:7" r="10">
      <c t="s" s="4" r="A10">
        <v>492</v>
      </c>
    </row>
    <row spans="1:7" r="11">
      <c t="s" s="3" r="A11">
        <v>485</v>
      </c>
    </row>
    <row spans="1:7" r="12">
      <c t="s" s="4" r="A12">
        <v>486</v>
      </c>
      <c t="n" s="6" r="D12">
        <v>160000</v>
      </c>
    </row>
    <row spans="1:7" r="13">
      <c t="s" s="4" r="A13">
        <v>490</v>
      </c>
      <c t="n" s="6" r="D13">
        <v>160000</v>
      </c>
    </row>
    <row spans="1:7" r="14">
      <c t="s" s="4" r="A14">
        <v>491</v>
      </c>
      <c t="n" s="9" r="D14">
        <v>1.25</v>
      </c>
    </row>
    <row spans="1:7" r="15">
      <c t="s" s="4" r="A15">
        <v>487</v>
      </c>
      <c t="s" s="4" r="D15">
        <v>493</v>
      </c>
    </row>
    <row spans="1:7" r="16">
      <c t="s" s="4" r="A16">
        <v>494</v>
      </c>
    </row>
    <row spans="1:7" r="17">
      <c t="s" s="3" r="A17">
        <v>485</v>
      </c>
    </row>
    <row spans="1:7" r="18">
      <c t="s" s="4" r="A18">
        <v>486</v>
      </c>
      <c t="n" s="6" r="D18">
        <v>150000</v>
      </c>
    </row>
    <row spans="1:7" r="19">
      <c t="s" s="4" r="A19">
        <v>490</v>
      </c>
      <c t="n" s="6" r="D19">
        <v>150000</v>
      </c>
    </row>
    <row spans="1:7" r="20">
      <c t="s" s="4" r="A20">
        <v>491</v>
      </c>
      <c t="n" s="9" r="D20">
        <v>2.6</v>
      </c>
    </row>
    <row spans="1:7" r="21">
      <c t="s" s="4" r="A21">
        <v>487</v>
      </c>
      <c t="s" s="4" r="D21">
        <v>495</v>
      </c>
    </row>
    <row spans="1:7" r="22">
      <c t="s" s="4" r="A22">
        <v>496</v>
      </c>
    </row>
    <row spans="1:7" r="23">
      <c t="s" s="3" r="A23">
        <v>485</v>
      </c>
    </row>
    <row spans="1:7" r="24">
      <c t="s" s="4" r="A24">
        <v>486</v>
      </c>
      <c t="n" s="6" r="D24">
        <v>4000</v>
      </c>
    </row>
    <row spans="1:7" r="25">
      <c t="s" s="4" r="A25">
        <v>490</v>
      </c>
      <c t="n" s="6" r="D25">
        <v>4000</v>
      </c>
    </row>
    <row spans="1:7" r="26">
      <c t="s" s="4" r="A26">
        <v>491</v>
      </c>
      <c t="n" s="9" r="D26">
        <v>0.85</v>
      </c>
    </row>
    <row spans="1:7" r="27">
      <c t="s" s="4" r="A27">
        <v>487</v>
      </c>
      <c t="s" s="4" r="D27">
        <v>497</v>
      </c>
    </row>
    <row spans="1:7" r="28">
      <c t="s" s="4" r="A28">
        <v>498</v>
      </c>
    </row>
    <row spans="1:7" r="29">
      <c t="s" s="3" r="A29">
        <v>485</v>
      </c>
    </row>
    <row spans="1:7" r="30">
      <c t="s" s="4" r="A30">
        <v>486</v>
      </c>
      <c t="n" s="6" r="D30">
        <v>2000</v>
      </c>
      <c t="n" s="6" r="E30">
        <v>1965000</v>
      </c>
    </row>
    <row spans="1:7" r="31">
      <c t="s" s="4" r="A31">
        <v>490</v>
      </c>
      <c t="n" s="6" r="D31">
        <v>2000</v>
      </c>
      <c t="n" s="6" r="E31">
        <v>1965000</v>
      </c>
    </row>
    <row spans="1:7" r="32">
      <c t="s" s="4" r="A32">
        <v>491</v>
      </c>
      <c t="n" s="9" r="D32">
        <v>1.7</v>
      </c>
      <c t="n" s="9" r="E32">
        <v>1.7</v>
      </c>
    </row>
    <row spans="1:7" r="33">
      <c t="s" s="4" r="A33">
        <v>487</v>
      </c>
      <c t="s" s="4" r="D33">
        <v>499</v>
      </c>
    </row>
    <row spans="1:7" r="34">
      <c t="s" s="4" r="A34">
        <v>498</v>
      </c>
    </row>
    <row spans="1:7" r="35">
      <c t="s" s="3" r="A35">
        <v>485</v>
      </c>
    </row>
    <row spans="1:7" r="36">
      <c t="s" s="4" r="A36">
        <v>486</v>
      </c>
      <c t="n" s="6" r="D36">
        <v>1965000</v>
      </c>
    </row>
    <row spans="1:7" r="37">
      <c t="s" s="4" r="A37">
        <v>490</v>
      </c>
      <c t="n" s="6" r="D37">
        <v>1965000</v>
      </c>
    </row>
    <row spans="1:7" r="38">
      <c t="s" s="4" r="A38">
        <v>491</v>
      </c>
      <c t="n" s="9" r="D38">
        <v>1.7</v>
      </c>
    </row>
    <row spans="1:7" r="39">
      <c t="s" s="4" r="A39">
        <v>487</v>
      </c>
      <c t="s" s="4" r="D39">
        <v>488</v>
      </c>
    </row>
    <row spans="1:7" r="40">
      <c t="s" s="4" r="A40">
        <v>500</v>
      </c>
    </row>
    <row spans="1:7" r="41">
      <c t="s" s="3" r="A41">
        <v>485</v>
      </c>
    </row>
    <row spans="1:7" r="42">
      <c t="s" s="4" r="A42">
        <v>486</v>
      </c>
      <c t="n" s="6" r="D42">
        <v>2000</v>
      </c>
    </row>
    <row spans="1:7" r="43">
      <c t="s" s="4" r="A43">
        <v>490</v>
      </c>
      <c t="n" s="6" r="D43">
        <v>2000</v>
      </c>
    </row>
    <row spans="1:7" r="44">
      <c t="s" s="4" r="A44">
        <v>491</v>
      </c>
      <c t="n" s="9" r="D44">
        <v>1.38</v>
      </c>
    </row>
    <row spans="1:7" r="45">
      <c t="s" s="4" r="A45">
        <v>487</v>
      </c>
      <c t="s" s="4" r="D45">
        <v>501</v>
      </c>
    </row>
    <row spans="1:7" r="46">
      <c t="s" s="4" r="A46">
        <v>502</v>
      </c>
    </row>
    <row spans="1:7" r="47">
      <c t="s" s="3" r="A47">
        <v>485</v>
      </c>
    </row>
    <row spans="1:7" r="48">
      <c t="s" s="4" r="A48">
        <v>486</v>
      </c>
      <c t="n" s="6" r="D48">
        <v>950000</v>
      </c>
    </row>
    <row spans="1:7" r="49">
      <c t="s" s="4" r="A49">
        <v>490</v>
      </c>
      <c t="n" s="6" r="D49">
        <v>950000</v>
      </c>
    </row>
    <row spans="1:7" r="50">
      <c t="s" s="4" r="A50">
        <v>491</v>
      </c>
      <c t="n" s="9" r="D50">
        <v>2.55</v>
      </c>
    </row>
    <row spans="1:7" r="51">
      <c t="s" s="4" r="A51">
        <v>487</v>
      </c>
      <c t="s" s="4" r="D51">
        <v>488</v>
      </c>
    </row>
    <row spans="1:7" r="52">
      <c t="s" s="4" r="A52">
        <v>502</v>
      </c>
    </row>
    <row spans="1:7" r="53">
      <c t="s" s="3" r="A53">
        <v>485</v>
      </c>
    </row>
    <row spans="1:7" r="54">
      <c t="s" s="4" r="A54">
        <v>486</v>
      </c>
      <c t="n" s="6" r="D54">
        <v>40000</v>
      </c>
    </row>
    <row spans="1:7" r="55">
      <c t="s" s="4" r="A55">
        <v>490</v>
      </c>
      <c t="n" s="6" r="D55">
        <v>40000</v>
      </c>
    </row>
    <row spans="1:7" r="56">
      <c t="s" s="4" r="A56">
        <v>491</v>
      </c>
      <c t="n" s="9" r="D56">
        <v>1.8</v>
      </c>
    </row>
    <row spans="1:7" r="57">
      <c t="s" s="4" r="A57">
        <v>487</v>
      </c>
      <c t="s" s="4" r="D57">
        <v>503</v>
      </c>
    </row>
    <row spans="1:7" r="58">
      <c t="s" s="4" r="A58">
        <v>504</v>
      </c>
    </row>
    <row spans="1:7" r="59">
      <c t="s" s="3" r="A59">
        <v>485</v>
      </c>
    </row>
    <row spans="1:7" r="60">
      <c t="s" s="4" r="A60">
        <v>486</v>
      </c>
      <c t="n" s="6" r="D60">
        <v>1455000</v>
      </c>
      <c t="n" s="6" r="E60">
        <v>1455000</v>
      </c>
    </row>
    <row spans="1:7" r="61">
      <c t="s" s="4" r="A61">
        <v>490</v>
      </c>
      <c t="n" s="6" r="D61">
        <v>1455000</v>
      </c>
      <c t="n" s="6" r="E61">
        <v>1455000</v>
      </c>
    </row>
    <row spans="1:7" r="62">
      <c t="s" s="4" r="A62">
        <v>491</v>
      </c>
      <c t="n" s="7" r="D62">
        <v>2</v>
      </c>
      <c t="n" s="7" r="E62">
        <v>2</v>
      </c>
    </row>
    <row spans="1:7" r="63">
      <c t="s" s="4" r="A63">
        <v>487</v>
      </c>
      <c t="s" s="4" r="D63">
        <v>5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t="s" s="1" r="A1">
        <v>506</v>
      </c>
      <c t="s" s="2" r="B1">
        <v>1</v>
      </c>
    </row>
    <row spans="1:5" r="2">
      <c t="s" s="2" r="B2">
        <v>2</v>
      </c>
      <c t="s" s="2" r="C2">
        <v>25</v>
      </c>
      <c t="s" s="2" r="D2">
        <v>72</v>
      </c>
      <c t="s" s="2" r="E2">
        <v>148</v>
      </c>
    </row>
    <row spans="1:5" r="3">
      <c t="s" s="3" r="A3">
        <v>485</v>
      </c>
    </row>
    <row spans="1:5" r="4">
      <c t="s" s="4" r="A4">
        <v>461</v>
      </c>
      <c t="n" s="6" r="B4">
        <v>3273000</v>
      </c>
    </row>
    <row spans="1:5" r="5">
      <c t="s" s="4" r="A5">
        <v>462</v>
      </c>
    </row>
    <row spans="1:5" r="6">
      <c t="s" s="3" r="A6">
        <v>485</v>
      </c>
    </row>
    <row spans="1:5" r="7">
      <c t="s" s="4" r="A7">
        <v>461</v>
      </c>
      <c t="n" s="6" r="B7">
        <v>4728000</v>
      </c>
      <c t="n" s="6" r="C7">
        <v>4728000</v>
      </c>
      <c t="n" s="6" r="D7">
        <v>3275000</v>
      </c>
      <c t="n" s="6" r="E7">
        <v>3275000</v>
      </c>
    </row>
    <row spans="1:5" r="8">
      <c t="s" s="4" r="A8">
        <v>507</v>
      </c>
      <c t="n" s="9" r="B8">
        <v>1.98</v>
      </c>
      <c t="n" s="9" r="C8">
        <v>1.98</v>
      </c>
      <c t="n" s="9" r="D8">
        <v>1.97</v>
      </c>
      <c t="n" s="9" r="E8">
        <v>1.97</v>
      </c>
    </row>
    <row spans="1:5" r="9">
      <c t="s" s="4" r="A9">
        <v>508</v>
      </c>
      <c t="s" s="4" r="B9">
        <v>469</v>
      </c>
    </row>
    <row spans="1:5" r="10">
      <c t="s" s="4" r="A10">
        <v>463</v>
      </c>
      <c t="n" s="6" r="B10">
        <v>4728000</v>
      </c>
      <c t="n" s="6" r="D10">
        <v>3275000</v>
      </c>
    </row>
    <row spans="1:5" r="11">
      <c t="s" s="4" r="A11">
        <v>465</v>
      </c>
      <c t="n" s="9" r="B11">
        <v>1.98</v>
      </c>
      <c t="n" s="9" r="D11">
        <v>1.97</v>
      </c>
    </row>
    <row spans="1:5" r="12">
      <c t="s" s="4" r="A12">
        <v>509</v>
      </c>
    </row>
    <row spans="1:5" r="13">
      <c t="s" s="3" r="A13">
        <v>485</v>
      </c>
    </row>
    <row spans="1:5" r="14">
      <c t="s" s="4" r="A14">
        <v>510</v>
      </c>
      <c t="n" s="12" r="B14">
        <v>0.5</v>
      </c>
    </row>
    <row spans="1:5" r="15">
      <c t="s" s="4" r="A15">
        <v>511</v>
      </c>
      <c t="n" s="7" r="B15">
        <v>1</v>
      </c>
    </row>
    <row spans="1:5" r="16">
      <c t="s" s="4" r="A16">
        <v>461</v>
      </c>
      <c t="n" s="6" r="B16">
        <v>4000</v>
      </c>
    </row>
    <row spans="1:5" r="17">
      <c t="s" s="4" r="A17">
        <v>507</v>
      </c>
      <c t="n" s="9" r="B17">
        <v>0.85</v>
      </c>
    </row>
    <row spans="1:5" r="18">
      <c t="s" s="4" r="A18">
        <v>508</v>
      </c>
      <c t="s" s="4" r="B18">
        <v>512</v>
      </c>
    </row>
    <row spans="1:5" r="19">
      <c t="s" s="4" r="A19">
        <v>463</v>
      </c>
      <c t="n" s="6" r="B19">
        <v>4000</v>
      </c>
    </row>
    <row spans="1:5" r="20">
      <c t="s" s="4" r="A20">
        <v>465</v>
      </c>
      <c t="n" s="9" r="B20">
        <v>0.85</v>
      </c>
    </row>
    <row spans="1:5" r="21">
      <c t="s" s="4" r="A21">
        <v>513</v>
      </c>
    </row>
    <row spans="1:5" r="22">
      <c t="s" s="3" r="A22">
        <v>485</v>
      </c>
    </row>
    <row spans="1:5" r="23">
      <c t="s" s="4" r="A23">
        <v>510</v>
      </c>
      <c t="n" s="12" r="B23">
        <v>1.01</v>
      </c>
    </row>
    <row spans="1:5" r="24">
      <c t="s" s="4" r="A24">
        <v>511</v>
      </c>
      <c t="n" s="7" r="B24">
        <v>2</v>
      </c>
    </row>
    <row spans="1:5" r="25">
      <c t="s" s="4" r="A25">
        <v>461</v>
      </c>
      <c t="n" s="6" r="B25">
        <v>3624000</v>
      </c>
    </row>
    <row spans="1:5" r="26">
      <c t="s" s="4" r="A26">
        <v>507</v>
      </c>
      <c t="n" s="9" r="B26">
        <v>1.8</v>
      </c>
    </row>
    <row spans="1:5" r="27">
      <c t="s" s="4" r="A27">
        <v>508</v>
      </c>
      <c t="s" s="4" r="B27">
        <v>514</v>
      </c>
    </row>
    <row spans="1:5" r="28">
      <c t="s" s="4" r="A28">
        <v>463</v>
      </c>
      <c t="n" s="6" r="B28">
        <v>3624000</v>
      </c>
    </row>
    <row spans="1:5" r="29">
      <c t="s" s="4" r="A29">
        <v>465</v>
      </c>
      <c t="n" s="9" r="B29">
        <v>1.8</v>
      </c>
    </row>
    <row spans="1:5" r="30">
      <c t="s" s="4" r="A30">
        <v>515</v>
      </c>
    </row>
    <row spans="1:5" r="31">
      <c t="s" s="3" r="A31">
        <v>485</v>
      </c>
    </row>
    <row spans="1:5" r="32">
      <c t="s" s="4" r="A32">
        <v>510</v>
      </c>
      <c t="n" s="12" r="B32">
        <v>2.01</v>
      </c>
    </row>
    <row spans="1:5" r="33">
      <c t="s" s="4" r="A33">
        <v>511</v>
      </c>
      <c t="n" s="7" r="B33">
        <v>3</v>
      </c>
    </row>
    <row spans="1:5" r="34">
      <c t="s" s="4" r="A34">
        <v>461</v>
      </c>
      <c t="n" s="6" r="B34">
        <v>1100000</v>
      </c>
    </row>
    <row spans="1:5" r="35">
      <c t="s" s="4" r="A35">
        <v>507</v>
      </c>
      <c t="n" s="9" r="B35">
        <v>2.56</v>
      </c>
    </row>
    <row spans="1:5" r="36">
      <c t="s" s="4" r="A36">
        <v>508</v>
      </c>
      <c t="s" s="4" r="B36">
        <v>516</v>
      </c>
    </row>
    <row spans="1:5" r="37">
      <c t="s" s="4" r="A37">
        <v>463</v>
      </c>
      <c t="n" s="6" r="B37">
        <v>1100000</v>
      </c>
    </row>
    <row spans="1:5" r="38">
      <c t="s" s="4" r="A38">
        <v>465</v>
      </c>
      <c t="n" s="9" r="B38">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7</v>
      </c>
      <c t="s" s="2" r="B1">
        <v>147</v>
      </c>
    </row>
    <row spans="1:4" r="2">
      <c t="s" s="2" r="B2">
        <v>25</v>
      </c>
      <c t="s" s="2" r="C2">
        <v>2</v>
      </c>
      <c t="s" s="2" r="D2">
        <v>518</v>
      </c>
    </row>
    <row spans="1:4" r="3">
      <c t="s" s="3" r="A3">
        <v>485</v>
      </c>
    </row>
    <row spans="1:4" r="4">
      <c t="s" s="4" r="A4">
        <v>519</v>
      </c>
      <c t="n" s="6" r="C4">
        <v>3273000</v>
      </c>
    </row>
    <row spans="1:4" r="5">
      <c t="s" s="4" r="A5">
        <v>520</v>
      </c>
    </row>
    <row spans="1:4" r="6">
      <c t="s" s="3" r="A6">
        <v>485</v>
      </c>
    </row>
    <row spans="1:4" r="7">
      <c t="s" s="4" r="A7">
        <v>521</v>
      </c>
      <c t="n" s="6" r="B7">
        <v>2500000</v>
      </c>
    </row>
    <row spans="1:4" r="8">
      <c t="s" s="4" r="A8">
        <v>519</v>
      </c>
      <c t="n" s="6" r="B8">
        <v>2283000</v>
      </c>
    </row>
    <row spans="1:4" r="9">
      <c t="s" s="4" r="A9">
        <v>522</v>
      </c>
    </row>
    <row spans="1:4" r="10">
      <c t="s" s="3" r="A10">
        <v>485</v>
      </c>
    </row>
    <row spans="1:4" r="11">
      <c t="s" s="4" r="A11">
        <v>521</v>
      </c>
      <c t="n" s="6" r="B11">
        <v>3000000</v>
      </c>
    </row>
    <row spans="1:4" r="12">
      <c t="s" s="4" r="A12">
        <v>519</v>
      </c>
      <c t="n" s="6" r="B12">
        <v>990000</v>
      </c>
    </row>
    <row spans="1:4" r="13">
      <c t="s" s="4" r="A13">
        <v>523</v>
      </c>
      <c t="n" s="6" r="B13">
        <v>5000000</v>
      </c>
    </row>
    <row spans="1:4" r="14">
      <c t="s" s="4" r="A14">
        <v>524</v>
      </c>
    </row>
    <row spans="1:4" r="15">
      <c t="s" s="3" r="A15">
        <v>485</v>
      </c>
    </row>
    <row spans="1:4" r="16">
      <c t="s" s="4" r="A16">
        <v>519</v>
      </c>
      <c t="n" s="6" r="C16">
        <v>1455000</v>
      </c>
      <c t="n" s="6" r="D16">
        <v>145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105"/>
  <sheetViews>
    <sheetView workbookViewId="0">
      <selection activeCell="A1" sqref="A1"/>
    </sheetView>
  </sheetViews>
  <sheetFormatPr baseColWidth="10" defaultRowHeight="15"/>
  <cols>
    <col customWidth="1" max="1" min="1" width="80"/>
    <col customWidth="1" max="2" min="2" width="16"/>
    <col customWidth="1" max="3" min="3" width="37"/>
    <col customWidth="1" max="4" min="4" width="30"/>
    <col customWidth="1" max="5" min="5" width="37"/>
    <col customWidth="1" max="6" min="6" width="44"/>
    <col customWidth="1" max="7" min="7" width="35"/>
    <col customWidth="1" max="8" min="8" width="35"/>
    <col customWidth="1" max="9" min="9" width="20"/>
    <col customWidth="1" max="10" min="10" width="20"/>
  </cols>
  <sheetData>
    <row spans="1:10" r="1">
      <c t="s" s="1" r="A1">
        <v>525</v>
      </c>
      <c t="s" s="2" r="B1">
        <v>390</v>
      </c>
      <c t="s" s="2" r="C1">
        <v>526</v>
      </c>
      <c t="s" s="2" r="D1">
        <v>527</v>
      </c>
      <c t="s" s="2" r="E1">
        <v>528</v>
      </c>
      <c t="s" s="2" r="F1">
        <v>529</v>
      </c>
      <c t="s" s="2" r="G1">
        <v>530</v>
      </c>
      <c t="s" s="2" r="H1">
        <v>531</v>
      </c>
      <c t="s" s="2" r="I1">
        <v>532</v>
      </c>
      <c t="s" s="2" r="J1">
        <v>533</v>
      </c>
    </row>
    <row spans="1:10" r="2">
      <c t="s" s="3" r="A2">
        <v>485</v>
      </c>
    </row>
    <row spans="1:10" r="3">
      <c t="s" s="4" r="A3">
        <v>534</v>
      </c>
      <c t="n" s="6" r="C3">
        <v>950000</v>
      </c>
    </row>
    <row spans="1:10" r="4">
      <c t="s" s="4" r="A4">
        <v>535</v>
      </c>
      <c t="n" s="9" r="C4">
        <v>2.55</v>
      </c>
    </row>
    <row spans="1:10" r="5">
      <c t="s" s="4" r="A5">
        <v>487</v>
      </c>
      <c t="s" s="4" r="B5">
        <v>488</v>
      </c>
      <c t="s" s="4" r="C5">
        <v>489</v>
      </c>
    </row>
    <row spans="1:10" r="6">
      <c t="s" s="4" r="A6">
        <v>536</v>
      </c>
      <c t="n" s="7" r="G6">
        <v>1277370</v>
      </c>
    </row>
    <row spans="1:10" r="7">
      <c t="s" s="4" r="A7">
        <v>537</v>
      </c>
      <c t="n" s="9" r="G7">
        <v>2.52</v>
      </c>
    </row>
    <row spans="1:10" r="8">
      <c t="s" s="4" r="A8">
        <v>538</v>
      </c>
      <c t="s" s="4" r="G8">
        <v>539</v>
      </c>
    </row>
    <row spans="1:10" r="9">
      <c t="s" s="4" r="A9">
        <v>540</v>
      </c>
      <c t="s" s="4" r="G9">
        <v>541</v>
      </c>
    </row>
    <row spans="1:10" r="10">
      <c t="s" s="4" r="A10">
        <v>542</v>
      </c>
      <c t="s" s="4" r="G10">
        <v>543</v>
      </c>
    </row>
    <row spans="1:10" r="11">
      <c t="s" s="4" r="A11">
        <v>544</v>
      </c>
      <c t="s" s="4" r="G11">
        <v>545</v>
      </c>
    </row>
    <row spans="1:10" r="12">
      <c t="s" s="4" r="A12">
        <v>546</v>
      </c>
      <c t="n" s="6" r="J12">
        <v>3273000</v>
      </c>
    </row>
    <row spans="1:10" r="13">
      <c t="s" s="4" r="A13">
        <v>435</v>
      </c>
    </row>
    <row spans="1:10" r="14">
      <c t="s" s="3" r="A14">
        <v>485</v>
      </c>
    </row>
    <row spans="1:10" r="15">
      <c t="s" s="4" r="A15">
        <v>534</v>
      </c>
      <c t="n" s="6" r="C15">
        <v>25000</v>
      </c>
    </row>
    <row spans="1:10" r="16">
      <c t="s" s="4" r="A16">
        <v>547</v>
      </c>
      <c t="n" s="6" r="C16">
        <v>1</v>
      </c>
    </row>
    <row spans="1:10" r="17">
      <c t="s" s="4" r="A17">
        <v>548</v>
      </c>
    </row>
    <row spans="1:10" r="18">
      <c t="s" s="3" r="A18">
        <v>485</v>
      </c>
    </row>
    <row spans="1:10" r="19">
      <c t="s" s="4" r="A19">
        <v>534</v>
      </c>
      <c t="n" s="6" r="C19">
        <v>625000</v>
      </c>
    </row>
    <row spans="1:10" r="20">
      <c t="s" s="4" r="A20">
        <v>547</v>
      </c>
      <c t="n" s="6" r="C20">
        <v>3</v>
      </c>
    </row>
    <row spans="1:10" r="21">
      <c t="s" s="4" r="A21">
        <v>549</v>
      </c>
    </row>
    <row spans="1:10" r="22">
      <c t="s" s="3" r="A22">
        <v>485</v>
      </c>
    </row>
    <row spans="1:10" r="23">
      <c t="s" s="4" r="A23">
        <v>534</v>
      </c>
      <c t="n" s="6" r="C23">
        <v>300000</v>
      </c>
    </row>
    <row spans="1:10" r="24">
      <c t="s" s="4" r="A24">
        <v>547</v>
      </c>
      <c t="n" s="6" r="C24">
        <v>2</v>
      </c>
    </row>
    <row spans="1:10" r="25">
      <c t="s" s="4" r="A25">
        <v>550</v>
      </c>
    </row>
    <row spans="1:10" r="26">
      <c t="s" s="3" r="A26">
        <v>485</v>
      </c>
    </row>
    <row spans="1:10" r="27">
      <c t="s" s="4" r="A27">
        <v>534</v>
      </c>
      <c t="n" s="6" r="F27">
        <v>125000</v>
      </c>
    </row>
    <row spans="1:10" r="28">
      <c t="s" s="4" r="A28">
        <v>547</v>
      </c>
      <c t="n" s="6" r="F28">
        <v>3</v>
      </c>
    </row>
    <row spans="1:10" r="29">
      <c t="s" s="4" r="A29">
        <v>551</v>
      </c>
    </row>
    <row spans="1:10" r="30">
      <c t="s" s="3" r="A30">
        <v>485</v>
      </c>
    </row>
    <row spans="1:10" r="31">
      <c t="s" s="4" r="A31">
        <v>536</v>
      </c>
      <c t="n" s="7" r="E31">
        <v>541215</v>
      </c>
    </row>
    <row spans="1:10" r="32">
      <c t="s" s="4" r="A32">
        <v>552</v>
      </c>
      <c t="s" s="4" r="E32">
        <v>553</v>
      </c>
    </row>
    <row spans="1:10" r="33">
      <c t="s" s="4" r="A33">
        <v>537</v>
      </c>
      <c t="n" s="9" r="E33">
        <v>1.91</v>
      </c>
    </row>
    <row spans="1:10" r="34">
      <c t="s" s="4" r="A34">
        <v>538</v>
      </c>
      <c t="s" s="4" r="E34">
        <v>553</v>
      </c>
    </row>
    <row spans="1:10" r="35">
      <c t="s" s="4" r="A35">
        <v>540</v>
      </c>
      <c t="s" s="4" r="E35">
        <v>541</v>
      </c>
    </row>
    <row spans="1:10" r="36">
      <c t="s" s="4" r="A36">
        <v>542</v>
      </c>
      <c t="s" s="4" r="E36">
        <v>554</v>
      </c>
    </row>
    <row spans="1:10" r="37">
      <c t="s" s="4" r="A37">
        <v>544</v>
      </c>
      <c t="s" s="4" r="E37">
        <v>545</v>
      </c>
    </row>
    <row spans="1:10" r="38">
      <c t="s" s="4" r="A38">
        <v>555</v>
      </c>
    </row>
    <row spans="1:10" r="39">
      <c t="s" s="3" r="A39">
        <v>485</v>
      </c>
    </row>
    <row spans="1:10" r="40">
      <c t="s" s="4" r="A40">
        <v>536</v>
      </c>
      <c t="n" s="7" r="F40">
        <v>671440</v>
      </c>
    </row>
    <row spans="1:10" r="41">
      <c t="s" s="4" r="A41">
        <v>552</v>
      </c>
      <c t="s" s="4" r="F41">
        <v>556</v>
      </c>
    </row>
    <row spans="1:10" r="42">
      <c t="s" s="4" r="A42">
        <v>537</v>
      </c>
      <c t="n" s="9" r="F42">
        <v>0.89</v>
      </c>
    </row>
    <row spans="1:10" r="43">
      <c t="s" s="4" r="A43">
        <v>538</v>
      </c>
      <c t="s" s="4" r="F43">
        <v>556</v>
      </c>
    </row>
    <row spans="1:10" r="44">
      <c t="s" s="4" r="A44">
        <v>540</v>
      </c>
      <c t="s" s="4" r="F44">
        <v>557</v>
      </c>
    </row>
    <row spans="1:10" r="45">
      <c t="s" s="4" r="A45">
        <v>542</v>
      </c>
      <c t="s" s="4" r="F45">
        <v>558</v>
      </c>
    </row>
    <row spans="1:10" r="46">
      <c t="s" s="4" r="A46">
        <v>544</v>
      </c>
      <c t="s" s="4" r="F46">
        <v>545</v>
      </c>
    </row>
    <row spans="1:10" r="47">
      <c t="s" s="4" r="A47">
        <v>559</v>
      </c>
    </row>
    <row spans="1:10" r="48">
      <c t="s" s="3" r="A48">
        <v>485</v>
      </c>
    </row>
    <row spans="1:10" r="49">
      <c t="s" s="4" r="A49">
        <v>534</v>
      </c>
      <c t="n" s="6" r="F49">
        <v>1000000</v>
      </c>
    </row>
    <row spans="1:10" r="50">
      <c t="s" s="4" r="A50">
        <v>535</v>
      </c>
      <c t="n" s="9" r="F50">
        <v>1.25</v>
      </c>
    </row>
    <row spans="1:10" r="51">
      <c t="s" s="4" r="A51">
        <v>560</v>
      </c>
      <c t="n" s="6" r="F51">
        <v>160000</v>
      </c>
    </row>
    <row spans="1:10" r="52">
      <c t="s" s="4" r="A52">
        <v>487</v>
      </c>
      <c t="s" s="4" r="F52">
        <v>493</v>
      </c>
    </row>
    <row spans="1:10" r="53">
      <c t="s" s="4" r="A53">
        <v>561</v>
      </c>
    </row>
    <row spans="1:10" r="54">
      <c t="s" s="3" r="A54">
        <v>485</v>
      </c>
    </row>
    <row spans="1:10" r="55">
      <c t="s" s="4" r="A55">
        <v>534</v>
      </c>
      <c t="n" s="6" r="F55">
        <v>1685000</v>
      </c>
    </row>
    <row spans="1:10" r="56">
      <c t="s" s="4" r="A56">
        <v>547</v>
      </c>
      <c t="n" s="6" r="F56">
        <v>3</v>
      </c>
    </row>
    <row spans="1:10" r="57">
      <c t="s" s="4" r="A57">
        <v>562</v>
      </c>
    </row>
    <row spans="1:10" r="58">
      <c t="s" s="3" r="A58">
        <v>485</v>
      </c>
    </row>
    <row spans="1:10" r="59">
      <c t="s" s="4" r="A59">
        <v>534</v>
      </c>
      <c t="n" s="6" r="I59">
        <v>2915000</v>
      </c>
    </row>
    <row spans="1:10" r="60">
      <c t="s" s="4" r="A60">
        <v>563</v>
      </c>
    </row>
    <row spans="1:10" r="61">
      <c t="s" s="3" r="A61">
        <v>485</v>
      </c>
    </row>
    <row spans="1:10" r="62">
      <c t="s" s="4" r="A62">
        <v>536</v>
      </c>
      <c t="n" s="7" r="G62">
        <v>1504404</v>
      </c>
    </row>
    <row spans="1:10" r="63">
      <c t="s" s="4" r="A63">
        <v>537</v>
      </c>
      <c t="n" s="9" r="G63">
        <v>2.52</v>
      </c>
    </row>
    <row spans="1:10" r="64">
      <c t="s" s="4" r="A64">
        <v>538</v>
      </c>
      <c t="s" s="4" r="G64">
        <v>539</v>
      </c>
    </row>
    <row spans="1:10" r="65">
      <c t="s" s="4" r="A65">
        <v>540</v>
      </c>
      <c t="s" s="4" r="G65">
        <v>541</v>
      </c>
    </row>
    <row spans="1:10" r="66">
      <c t="s" s="4" r="A66">
        <v>542</v>
      </c>
      <c t="s" s="4" r="G66">
        <v>543</v>
      </c>
    </row>
    <row spans="1:10" r="67">
      <c t="s" s="4" r="A67">
        <v>544</v>
      </c>
      <c t="s" s="4" r="G67">
        <v>545</v>
      </c>
    </row>
    <row spans="1:10" r="68">
      <c t="s" s="4" r="A68">
        <v>564</v>
      </c>
    </row>
    <row spans="1:10" r="69">
      <c t="s" s="3" r="A69">
        <v>485</v>
      </c>
    </row>
    <row spans="1:10" r="70">
      <c t="s" s="4" r="A70">
        <v>536</v>
      </c>
      <c t="n" s="7" r="H70">
        <v>915493</v>
      </c>
    </row>
    <row spans="1:10" r="71">
      <c t="s" s="4" r="A71">
        <v>537</v>
      </c>
      <c t="n" s="9" r="H71">
        <v>1.91</v>
      </c>
    </row>
    <row spans="1:10" r="72">
      <c t="s" s="4" r="A72">
        <v>538</v>
      </c>
      <c t="s" s="4" r="H72">
        <v>553</v>
      </c>
    </row>
    <row spans="1:10" r="73">
      <c t="s" s="4" r="A73">
        <v>540</v>
      </c>
      <c t="s" s="4" r="H73">
        <v>541</v>
      </c>
    </row>
    <row spans="1:10" r="74">
      <c t="s" s="4" r="A74">
        <v>542</v>
      </c>
      <c t="s" s="4" r="H74">
        <v>554</v>
      </c>
    </row>
    <row spans="1:10" r="75">
      <c t="s" s="4" r="A75">
        <v>544</v>
      </c>
      <c t="s" s="4" r="H75">
        <v>545</v>
      </c>
    </row>
    <row spans="1:10" r="76">
      <c t="s" s="4" r="A76">
        <v>565</v>
      </c>
    </row>
    <row spans="1:10" r="77">
      <c t="s" s="3" r="A77">
        <v>485</v>
      </c>
    </row>
    <row spans="1:10" r="78">
      <c t="s" s="4" r="A78">
        <v>534</v>
      </c>
      <c t="n" s="6" r="F78">
        <v>1965000</v>
      </c>
    </row>
    <row spans="1:10" r="79">
      <c t="s" s="4" r="A79">
        <v>535</v>
      </c>
      <c t="n" s="9" r="F79">
        <v>1.7</v>
      </c>
    </row>
    <row spans="1:10" r="80">
      <c t="s" s="4" r="A80">
        <v>566</v>
      </c>
    </row>
    <row spans="1:10" r="81">
      <c t="s" s="3" r="A81">
        <v>485</v>
      </c>
    </row>
    <row spans="1:10" r="82">
      <c t="s" s="4" r="A82">
        <v>534</v>
      </c>
      <c t="n" s="6" r="F82">
        <v>950000</v>
      </c>
    </row>
    <row spans="1:10" r="83">
      <c t="s" s="4" r="A83">
        <v>535</v>
      </c>
      <c t="n" s="9" r="F83">
        <v>2.55</v>
      </c>
    </row>
    <row spans="1:10" r="84">
      <c t="s" s="4" r="A84">
        <v>524</v>
      </c>
    </row>
    <row spans="1:10" r="85">
      <c t="s" s="3" r="A85">
        <v>485</v>
      </c>
    </row>
    <row spans="1:10" r="86">
      <c t="s" s="4" r="A86">
        <v>534</v>
      </c>
      <c t="n" s="6" r="D86">
        <v>1455000</v>
      </c>
    </row>
    <row spans="1:10" r="87">
      <c t="s" s="4" r="A87">
        <v>487</v>
      </c>
      <c t="s" s="4" r="D87">
        <v>505</v>
      </c>
    </row>
    <row spans="1:10" r="88">
      <c t="s" s="4" r="A88">
        <v>536</v>
      </c>
      <c t="n" s="7" r="E88">
        <v>1654481</v>
      </c>
    </row>
    <row spans="1:10" r="89">
      <c t="s" s="4" r="A89">
        <v>537</v>
      </c>
      <c t="n" s="7" r="D89">
        <v>2</v>
      </c>
      <c t="n" s="9" r="E89">
        <v>1.6</v>
      </c>
    </row>
    <row spans="1:10" r="90">
      <c t="s" s="4" r="A90">
        <v>538</v>
      </c>
      <c t="s" s="4" r="E90">
        <v>567</v>
      </c>
    </row>
    <row spans="1:10" r="91">
      <c t="s" s="4" r="A91">
        <v>540</v>
      </c>
      <c t="s" s="4" r="E91">
        <v>541</v>
      </c>
    </row>
    <row spans="1:10" r="92">
      <c t="s" s="4" r="A92">
        <v>542</v>
      </c>
      <c t="s" s="4" r="E92">
        <v>568</v>
      </c>
    </row>
    <row spans="1:10" r="93">
      <c t="s" s="4" r="A93">
        <v>544</v>
      </c>
      <c t="s" s="4" r="E93">
        <v>545</v>
      </c>
    </row>
    <row spans="1:10" r="94">
      <c t="s" s="4" r="A94">
        <v>546</v>
      </c>
      <c t="n" s="6" r="E94">
        <v>1455000</v>
      </c>
      <c t="n" s="6" r="J94">
        <v>1455000</v>
      </c>
    </row>
    <row spans="1:10" r="95">
      <c t="s" s="4" r="A95">
        <v>569</v>
      </c>
    </row>
    <row spans="1:10" r="96">
      <c t="s" s="3" r="A96">
        <v>485</v>
      </c>
    </row>
    <row spans="1:10" r="97">
      <c t="s" s="4" r="A97">
        <v>534</v>
      </c>
      <c t="n" s="6" r="D97">
        <v>15000</v>
      </c>
      <c t="n" s="6" r="F97">
        <v>15000</v>
      </c>
    </row>
    <row spans="1:10" r="98">
      <c t="s" s="4" r="A98">
        <v>547</v>
      </c>
      <c t="n" s="6" r="F98">
        <v>1</v>
      </c>
    </row>
    <row spans="1:10" r="99">
      <c t="s" s="4" r="A99">
        <v>570</v>
      </c>
    </row>
    <row spans="1:10" r="100">
      <c t="s" s="3" r="A100">
        <v>485</v>
      </c>
    </row>
    <row spans="1:10" r="101">
      <c t="s" s="4" r="A101">
        <v>534</v>
      </c>
      <c t="n" s="6" r="D101">
        <v>675000</v>
      </c>
      <c t="n" s="6" r="F101">
        <v>675000</v>
      </c>
    </row>
    <row spans="1:10" r="102">
      <c t="s" s="4" r="A102">
        <v>571</v>
      </c>
    </row>
    <row spans="1:10" r="103">
      <c t="s" s="3" r="A103">
        <v>485</v>
      </c>
    </row>
    <row spans="1:10" r="104">
      <c t="s" s="4" r="A104">
        <v>534</v>
      </c>
      <c t="n" s="6" r="F104">
        <v>750000</v>
      </c>
    </row>
    <row spans="1:10" r="105">
      <c t="s" s="4" r="A105">
        <v>547</v>
      </c>
      <c t="n" s="6" r="F105">
        <v>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6"/>
    <col customWidth="1" max="7" min="7" width="35"/>
    <col customWidth="1" max="8" min="8" width="35"/>
    <col customWidth="1" max="9" min="9" width="14"/>
    <col customWidth="1" max="10" min="10" width="14"/>
  </cols>
  <sheetData>
    <row spans="1:10" r="1">
      <c t="s" s="1" r="A1">
        <v>572</v>
      </c>
      <c t="s" s="2" r="B1">
        <v>390</v>
      </c>
      <c t="s" s="2" r="C1">
        <v>484</v>
      </c>
      <c t="s" s="2" r="D1">
        <v>573</v>
      </c>
      <c t="s" s="2" r="E1">
        <v>409</v>
      </c>
      <c t="s" s="2" r="F1">
        <v>574</v>
      </c>
      <c t="s" s="2" r="G1">
        <v>518</v>
      </c>
      <c t="s" s="2" r="H1">
        <v>148</v>
      </c>
      <c t="s" s="2" r="I1">
        <v>2</v>
      </c>
      <c t="s" s="2" r="J1">
        <v>25</v>
      </c>
    </row>
    <row spans="1:10" r="2">
      <c t="s" s="3" r="A2">
        <v>485</v>
      </c>
    </row>
    <row spans="1:10" r="3">
      <c t="s" s="4" r="A3">
        <v>487</v>
      </c>
      <c t="s" s="4" r="B3">
        <v>488</v>
      </c>
      <c t="s" s="4" r="C3">
        <v>489</v>
      </c>
    </row>
    <row spans="1:10" r="4">
      <c t="s" s="4" r="A4">
        <v>575</v>
      </c>
      <c t="n" s="7" r="I4">
        <v>945</v>
      </c>
    </row>
    <row spans="1:10" r="5">
      <c t="s" s="4" r="A5">
        <v>576</v>
      </c>
      <c t="n" s="6" r="C5">
        <v>950000</v>
      </c>
    </row>
    <row spans="1:10" r="6">
      <c t="s" s="4" r="A6">
        <v>577</v>
      </c>
      <c t="n" s="9" r="H6">
        <v>2.52</v>
      </c>
    </row>
    <row spans="1:10" r="7">
      <c t="s" s="4" r="A7">
        <v>578</v>
      </c>
      <c t="n" s="7" r="H7">
        <v>1277370</v>
      </c>
    </row>
    <row spans="1:10" r="8">
      <c t="s" s="4" r="A8">
        <v>544</v>
      </c>
      <c t="s" s="4" r="H8">
        <v>545</v>
      </c>
    </row>
    <row spans="1:10" r="9">
      <c t="s" s="4" r="A9">
        <v>538</v>
      </c>
      <c t="s" s="4" r="H9">
        <v>539</v>
      </c>
    </row>
    <row spans="1:10" r="10">
      <c t="s" s="4" r="A10">
        <v>540</v>
      </c>
      <c t="s" s="4" r="H10">
        <v>541</v>
      </c>
    </row>
    <row spans="1:10" r="11">
      <c t="s" s="4" r="A11">
        <v>542</v>
      </c>
      <c t="s" s="4" r="H11">
        <v>543</v>
      </c>
    </row>
    <row spans="1:10" r="12">
      <c t="s" s="4" r="A12">
        <v>579</v>
      </c>
    </row>
    <row spans="1:10" r="13">
      <c t="s" s="3" r="A13">
        <v>485</v>
      </c>
    </row>
    <row spans="1:10" r="14">
      <c t="s" s="4" r="A14">
        <v>580</v>
      </c>
      <c t="n" s="7" r="H14">
        <v>51914</v>
      </c>
    </row>
    <row spans="1:10" r="15">
      <c t="s" s="4" r="A15">
        <v>581</v>
      </c>
    </row>
    <row spans="1:10" r="16">
      <c t="s" s="3" r="A16">
        <v>485</v>
      </c>
    </row>
    <row spans="1:10" r="17">
      <c t="s" s="4" r="A17">
        <v>580</v>
      </c>
      <c t="n" s="7" r="J17">
        <v>3462</v>
      </c>
    </row>
    <row spans="1:10" r="18">
      <c t="s" s="4" r="A18">
        <v>582</v>
      </c>
    </row>
    <row spans="1:10" r="19">
      <c t="s" s="3" r="A19">
        <v>485</v>
      </c>
    </row>
    <row spans="1:10" r="20">
      <c t="s" s="4" r="A20">
        <v>575</v>
      </c>
      <c t="n" s="6" r="I20">
        <v>405</v>
      </c>
    </row>
    <row spans="1:10" r="21">
      <c t="s" s="4" r="A21">
        <v>583</v>
      </c>
    </row>
    <row spans="1:10" r="22">
      <c t="s" s="3" r="A22">
        <v>485</v>
      </c>
    </row>
    <row spans="1:10" r="23">
      <c t="s" s="4" r="A23">
        <v>575</v>
      </c>
      <c t="n" s="7" r="I23">
        <v>540</v>
      </c>
    </row>
    <row spans="1:10" r="24">
      <c t="s" s="4" r="A24">
        <v>584</v>
      </c>
    </row>
    <row spans="1:10" r="25">
      <c t="s" s="3" r="A25">
        <v>485</v>
      </c>
    </row>
    <row spans="1:10" r="26">
      <c t="s" s="4" r="A26">
        <v>487</v>
      </c>
      <c t="s" s="4" r="F26">
        <v>503</v>
      </c>
    </row>
    <row spans="1:10" r="27">
      <c t="s" s="4" r="A27">
        <v>576</v>
      </c>
      <c t="n" s="6" r="F27">
        <v>40000</v>
      </c>
    </row>
    <row spans="1:10" r="28">
      <c t="s" s="4" r="A28">
        <v>585</v>
      </c>
      <c t="n" s="9" r="F28">
        <v>1.8</v>
      </c>
    </row>
    <row spans="1:10" r="29">
      <c t="s" s="4" r="A29">
        <v>586</v>
      </c>
      <c t="n" s="7" r="F29">
        <v>55376</v>
      </c>
    </row>
    <row spans="1:10" r="30">
      <c t="s" s="4" r="A30">
        <v>577</v>
      </c>
      <c t="n" s="9" r="F30">
        <v>1.8</v>
      </c>
    </row>
    <row spans="1:10" r="31">
      <c t="s" s="4" r="A31">
        <v>587</v>
      </c>
      <c t="s" s="4" r="F31">
        <v>588</v>
      </c>
    </row>
    <row spans="1:10" r="32">
      <c t="s" s="4" r="A32">
        <v>589</v>
      </c>
      <c t="s" s="4" r="F32">
        <v>588</v>
      </c>
    </row>
    <row spans="1:10" r="33">
      <c t="s" s="4" r="A33">
        <v>590</v>
      </c>
      <c t="s" s="4" r="F33">
        <v>591</v>
      </c>
    </row>
    <row spans="1:10" r="34">
      <c t="s" s="4" r="A34">
        <v>592</v>
      </c>
      <c t="s" s="4" r="F34">
        <v>593</v>
      </c>
    </row>
    <row spans="1:10" r="35">
      <c t="s" s="4" r="A35">
        <v>280</v>
      </c>
    </row>
    <row spans="1:10" r="36">
      <c t="s" s="3" r="A36">
        <v>485</v>
      </c>
    </row>
    <row spans="1:10" r="37">
      <c t="s" s="4" r="A37">
        <v>487</v>
      </c>
      <c t="s" s="4" r="D37">
        <v>505</v>
      </c>
    </row>
    <row spans="1:10" r="38">
      <c t="s" s="4" r="A38">
        <v>576</v>
      </c>
      <c t="n" s="6" r="D38">
        <v>1455000</v>
      </c>
    </row>
    <row spans="1:10" r="39">
      <c t="s" s="4" r="A39">
        <v>585</v>
      </c>
      <c t="n" s="7" r="D39">
        <v>2</v>
      </c>
    </row>
    <row spans="1:10" r="40">
      <c t="s" s="4" r="A40">
        <v>577</v>
      </c>
      <c t="n" s="7" r="D40">
        <v>2</v>
      </c>
      <c t="n" s="9" r="G40">
        <v>1.6</v>
      </c>
    </row>
    <row spans="1:10" r="41">
      <c t="s" s="4" r="A41">
        <v>578</v>
      </c>
      <c t="n" s="7" r="G41">
        <v>1654481</v>
      </c>
    </row>
    <row spans="1:10" r="42">
      <c t="s" s="4" r="A42">
        <v>544</v>
      </c>
      <c t="s" s="4" r="G42">
        <v>545</v>
      </c>
    </row>
    <row spans="1:10" r="43">
      <c t="s" s="4" r="A43">
        <v>538</v>
      </c>
      <c t="s" s="4" r="G43">
        <v>567</v>
      </c>
    </row>
    <row spans="1:10" r="44">
      <c t="s" s="4" r="A44">
        <v>540</v>
      </c>
      <c t="s" s="4" r="G44">
        <v>541</v>
      </c>
    </row>
    <row spans="1:10" r="45">
      <c t="s" s="4" r="A45">
        <v>542</v>
      </c>
      <c t="s" s="4" r="G45">
        <v>568</v>
      </c>
    </row>
    <row spans="1:10" r="46">
      <c t="s" s="4" r="A46">
        <v>594</v>
      </c>
    </row>
    <row spans="1:10" r="47">
      <c t="s" s="3" r="A47">
        <v>485</v>
      </c>
    </row>
    <row spans="1:10" r="48">
      <c t="s" s="4" r="A48">
        <v>595</v>
      </c>
      <c t="n" s="6" r="E48">
        <v>2000</v>
      </c>
    </row>
    <row spans="1:10" r="49">
      <c t="s" s="4" r="A49">
        <v>596</v>
      </c>
      <c t="n" s="9" r="E49">
        <v>0.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s>
  <sheetData>
    <row spans="1:14" r="1">
      <c t="s" s="1" r="A1">
        <v>597</v>
      </c>
      <c t="s" s="2" r="B1">
        <v>383</v>
      </c>
      <c t="s" s="2" r="C1">
        <v>390</v>
      </c>
      <c t="s" s="2" r="D1">
        <v>484</v>
      </c>
      <c t="s" s="2" r="E1">
        <v>391</v>
      </c>
      <c t="s" s="2" r="F1">
        <v>396</v>
      </c>
      <c t="s" s="2" r="G1">
        <v>398</v>
      </c>
      <c t="s" s="2" r="H1">
        <v>400</v>
      </c>
      <c t="s" s="2" r="I1">
        <v>402</v>
      </c>
      <c t="s" s="2" r="J1">
        <v>408</v>
      </c>
      <c t="s" s="2" r="K1">
        <v>410</v>
      </c>
      <c t="s" s="2" r="L1">
        <v>413</v>
      </c>
      <c t="s" s="2" r="M1">
        <v>2</v>
      </c>
      <c t="s" s="2" r="N1">
        <v>72</v>
      </c>
    </row>
    <row spans="1:14" r="2">
      <c t="s" s="3" r="A2">
        <v>485</v>
      </c>
    </row>
    <row spans="1:14" r="3">
      <c t="s" s="4" r="A3">
        <v>419</v>
      </c>
      <c t="n" s="6" r="E3">
        <v>20000</v>
      </c>
      <c t="n" s="6" r="H3">
        <v>150000</v>
      </c>
      <c t="n" s="6" r="I3">
        <v>70000</v>
      </c>
      <c t="n" s="6" r="J3">
        <v>1200000</v>
      </c>
    </row>
    <row spans="1:14" r="4">
      <c t="s" s="4" r="A4">
        <v>110</v>
      </c>
      <c t="n" s="6" r="F4">
        <v>250000</v>
      </c>
      <c t="n" s="6" r="G4">
        <v>240000</v>
      </c>
      <c t="n" s="6" r="K4">
        <v>158228</v>
      </c>
    </row>
    <row spans="1:14" r="5">
      <c t="s" s="4" r="A5">
        <v>598</v>
      </c>
      <c t="n" s="6" r="B5">
        <v>349397</v>
      </c>
    </row>
    <row spans="1:14" r="6">
      <c t="s" s="4" r="A6">
        <v>434</v>
      </c>
      <c t="n" s="6" r="B6">
        <v>2375</v>
      </c>
    </row>
    <row spans="1:14" r="7">
      <c t="s" s="4" r="A7">
        <v>487</v>
      </c>
      <c t="s" s="4" r="C7">
        <v>488</v>
      </c>
      <c t="s" s="4" r="D7">
        <v>489</v>
      </c>
    </row>
    <row spans="1:14" r="8">
      <c t="s" s="4" r="A8">
        <v>432</v>
      </c>
      <c t="n" s="9" r="B8">
        <v>1.28</v>
      </c>
      <c t="n" s="9" r="F8">
        <v>1.31</v>
      </c>
      <c t="n" s="9" r="G8">
        <v>1.4</v>
      </c>
      <c t="n" s="9" r="K8">
        <v>1.58</v>
      </c>
    </row>
    <row spans="1:14" r="9">
      <c t="s" s="4" r="A9">
        <v>599</v>
      </c>
      <c t="n" s="7" r="B9">
        <v>3040</v>
      </c>
      <c t="n" s="7" r="F9">
        <v>327500</v>
      </c>
      <c t="n" s="7" r="G9">
        <v>336000</v>
      </c>
      <c t="n" s="7" r="K9">
        <v>250000</v>
      </c>
      <c t="s" s="4" r="M9">
        <v>35</v>
      </c>
      <c t="n" s="7" r="N9">
        <v>220000</v>
      </c>
    </row>
    <row spans="1:14" r="10">
      <c t="s" s="4" r="A10">
        <v>281</v>
      </c>
    </row>
    <row spans="1:14" r="11">
      <c t="s" s="3" r="A11">
        <v>485</v>
      </c>
    </row>
    <row spans="1:14" r="12">
      <c t="s" s="4" r="A12">
        <v>600</v>
      </c>
      <c t="n" s="6" r="M12">
        <v>6771521</v>
      </c>
    </row>
    <row spans="1:14" r="13">
      <c t="s" s="4" r="A13">
        <v>442</v>
      </c>
      <c t="n" s="6" r="M13">
        <v>6422124</v>
      </c>
    </row>
    <row spans="1:14" r="14">
      <c t="s" s="4" r="A14">
        <v>598</v>
      </c>
      <c t="n" s="6" r="G14">
        <v>351772</v>
      </c>
    </row>
    <row spans="1:14" r="15">
      <c t="s" s="4" r="A15">
        <v>487</v>
      </c>
      <c t="s" s="4" r="M15">
        <v>488</v>
      </c>
    </row>
    <row spans="1:14" r="16">
      <c t="s" s="4" r="A16">
        <v>601</v>
      </c>
    </row>
    <row spans="1:14" r="17">
      <c t="s" s="3" r="A17">
        <v>485</v>
      </c>
    </row>
    <row spans="1:14" r="18">
      <c t="s" s="4" r="A18">
        <v>434</v>
      </c>
      <c t="n" s="6" r="M18">
        <v>3211062</v>
      </c>
    </row>
    <row spans="1:14" r="19">
      <c t="s" s="4" r="A19">
        <v>602</v>
      </c>
      <c t="n" s="7" r="M19">
        <v>5</v>
      </c>
    </row>
    <row spans="1:14" r="20">
      <c t="s" s="4" r="A20">
        <v>603</v>
      </c>
    </row>
    <row spans="1:14" r="21">
      <c t="s" s="3" r="A21">
        <v>485</v>
      </c>
    </row>
    <row spans="1:14" r="22">
      <c t="s" s="4" r="A22">
        <v>434</v>
      </c>
      <c t="n" s="6" r="M22">
        <v>3211062</v>
      </c>
    </row>
    <row spans="1:14" r="23">
      <c t="s" s="4" r="A23">
        <v>602</v>
      </c>
      <c t="n" s="7" r="M23">
        <v>10</v>
      </c>
    </row>
    <row spans="1:14" r="24">
      <c t="s" s="4" r="A24">
        <v>604</v>
      </c>
    </row>
    <row spans="1:14" r="25">
      <c t="s" s="3" r="A25">
        <v>485</v>
      </c>
    </row>
    <row spans="1:14" r="26">
      <c t="s" s="4" r="A26">
        <v>419</v>
      </c>
      <c t="n" s="6" r="L26">
        <v>362308</v>
      </c>
    </row>
    <row spans="1:14" r="27">
      <c t="s" s="4" r="A27">
        <v>434</v>
      </c>
      <c t="n" s="6" r="L27">
        <v>1000000</v>
      </c>
    </row>
    <row spans="1:14" r="28">
      <c t="s" s="4" r="A28">
        <v>487</v>
      </c>
      <c t="s" s="4" r="L28">
        <v>605</v>
      </c>
    </row>
    <row spans="1:14" r="29">
      <c t="s" s="4" r="A29">
        <v>606</v>
      </c>
      <c t="s" s="4" r="L29">
        <v>6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8</v>
      </c>
      <c t="s" s="2" r="B1">
        <v>2</v>
      </c>
      <c t="s" s="2" r="C1">
        <v>25</v>
      </c>
    </row>
    <row spans="1:3" r="2">
      <c t="s" s="3" r="A2">
        <v>215</v>
      </c>
    </row>
    <row spans="1:3" r="3">
      <c t="s" s="4" r="A3">
        <v>609</v>
      </c>
      <c t="n" s="7" r="B3">
        <v>6458000</v>
      </c>
      <c t="n" s="7" r="C3">
        <v>6375000</v>
      </c>
    </row>
    <row spans="1:3" r="4">
      <c t="s" s="4" r="A4">
        <v>610</v>
      </c>
      <c t="n" s="6" r="B4">
        <v>1845000</v>
      </c>
      <c t="n" s="6" r="C4">
        <v>1822000</v>
      </c>
    </row>
    <row spans="1:3" r="5">
      <c t="s" s="4" r="A5">
        <v>98</v>
      </c>
      <c t="n" s="6" r="B5">
        <v>8303000</v>
      </c>
      <c t="n" s="6" r="C5">
        <v>8197000</v>
      </c>
    </row>
    <row spans="1:3" r="6">
      <c t="s" s="4" r="A6">
        <v>611</v>
      </c>
      <c t="n" s="7" r="B6">
        <v>-8303000</v>
      </c>
      <c t="n" s="7" r="C6">
        <v>-8197000</v>
      </c>
    </row>
    <row spans="1:3" r="7">
      <c t="s" s="4" r="A7">
        <v>612</v>
      </c>
      <c t="s" s="4" r="B7">
        <v>35</v>
      </c>
      <c t="s" s="4" r="C7">
        <v>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71"/>
  </cols>
  <sheetData>
    <row spans="1:2" r="1">
      <c t="s" s="1" r="A1">
        <v>613</v>
      </c>
      <c t="s" s="2" r="B1">
        <v>1</v>
      </c>
    </row>
    <row spans="1:2" r="2">
      <c t="s" s="2" r="B2">
        <v>184</v>
      </c>
    </row>
    <row spans="1:2" r="3">
      <c t="s" s="3" r="A3">
        <v>614</v>
      </c>
    </row>
    <row spans="1:2" r="4">
      <c t="s" s="4" r="A4">
        <v>609</v>
      </c>
      <c t="n" s="7" r="B4">
        <v>18451000</v>
      </c>
    </row>
    <row spans="1:2" r="5">
      <c t="s" s="4" r="A5">
        <v>615</v>
      </c>
      <c t="s" s="4" r="B5">
        <v>6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2"/>
    <col customWidth="1" max="2" min="2" width="80"/>
    <col customWidth="1" max="3" min="3" width="14"/>
  </cols>
  <sheetData>
    <row spans="1:3" r="1">
      <c t="s" s="1" r="A1">
        <v>617</v>
      </c>
      <c t="s" s="2" r="B1">
        <v>1</v>
      </c>
    </row>
    <row spans="1:3" r="2">
      <c t="s" s="2" r="B2">
        <v>2</v>
      </c>
      <c t="s" s="2" r="C2">
        <v>72</v>
      </c>
    </row>
    <row spans="1:3" r="3">
      <c t="s" s="3" r="A3">
        <v>618</v>
      </c>
    </row>
    <row spans="1:3" r="4">
      <c t="s" s="4" r="A4">
        <v>619</v>
      </c>
      <c t="n" s="7" r="B4">
        <v>16516</v>
      </c>
      <c t="n" s="7" r="C4">
        <v>40469</v>
      </c>
    </row>
    <row spans="1:3" r="5">
      <c t="s" s="4" r="A5">
        <v>620</v>
      </c>
      <c t="s" s="4" r="B5">
        <v>621</v>
      </c>
    </row>
    <row spans="1:3" r="6">
      <c t="s" s="4" r="A6">
        <v>622</v>
      </c>
    </row>
    <row spans="1:3" r="7">
      <c t="s" s="3" r="A7">
        <v>618</v>
      </c>
    </row>
    <row spans="1:3" r="8">
      <c t="s" s="4" r="A8">
        <v>619</v>
      </c>
      <c t="n" s="7" r="B8">
        <v>35880</v>
      </c>
    </row>
    <row spans="1:3" r="9">
      <c t="s" s="4" r="A9">
        <v>620</v>
      </c>
      <c t="s" s="4" r="B9">
        <v>6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3</v>
      </c>
      <c t="s" s="2" r="B1">
        <v>1</v>
      </c>
    </row>
    <row spans="1:3" r="2">
      <c t="s" s="2" r="B2">
        <v>2</v>
      </c>
      <c t="s" s="2" r="C2">
        <v>72</v>
      </c>
    </row>
    <row spans="1:3" r="3">
      <c t="s" s="3" r="A3">
        <v>94</v>
      </c>
    </row>
    <row spans="1:3" r="4">
      <c t="s" s="4" r="A4">
        <v>95</v>
      </c>
      <c t="n" s="7" r="B4">
        <v>226385</v>
      </c>
      <c t="n" s="7" r="C4">
        <v>76385</v>
      </c>
    </row>
    <row spans="1:3" r="5">
      <c t="s" s="4" r="A5">
        <v>96</v>
      </c>
      <c t="n" s="7" r="B5">
        <v>0</v>
      </c>
      <c t="n" s="7" r="C5">
        <v>103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24</v>
      </c>
      <c t="s" s="2" r="B1">
        <v>625</v>
      </c>
      <c t="s" s="2" r="C1">
        <v>626</v>
      </c>
      <c t="s" s="2" r="D1">
        <v>627</v>
      </c>
      <c t="s" s="2" r="E1">
        <v>387</v>
      </c>
      <c t="s" s="2" r="F1">
        <v>628</v>
      </c>
      <c t="s" s="2" r="G1">
        <v>388</v>
      </c>
      <c t="s" s="2" r="H1">
        <v>629</v>
      </c>
      <c t="s" s="2" r="I1">
        <v>2</v>
      </c>
      <c t="s" s="2" r="J1">
        <v>25</v>
      </c>
      <c t="s" s="2" r="K1">
        <v>148</v>
      </c>
    </row>
    <row spans="1:11" r="2">
      <c t="s" s="4" r="A2">
        <v>630</v>
      </c>
    </row>
    <row spans="1:11" r="3">
      <c t="s" s="3" r="A3">
        <v>618</v>
      </c>
    </row>
    <row spans="1:11" r="4">
      <c t="s" s="4" r="A4">
        <v>631</v>
      </c>
      <c t="n" s="7" r="I4">
        <v>125000</v>
      </c>
    </row>
    <row spans="1:11" r="5">
      <c t="s" s="4" r="A5">
        <v>632</v>
      </c>
    </row>
    <row spans="1:11" r="6">
      <c t="s" s="3" r="A6">
        <v>618</v>
      </c>
    </row>
    <row spans="1:11" r="7">
      <c t="s" s="4" r="A7">
        <v>633</v>
      </c>
      <c t="n" s="7" r="E7">
        <v>120000</v>
      </c>
      <c t="n" s="7" r="F7">
        <v>87781</v>
      </c>
      <c t="n" s="6" r="I7">
        <v>121349</v>
      </c>
      <c t="n" s="7" r="J7">
        <v>115131</v>
      </c>
    </row>
    <row spans="1:11" r="8">
      <c t="s" s="4" r="A8">
        <v>631</v>
      </c>
      <c t="n" s="6" r="J8">
        <v>125000</v>
      </c>
    </row>
    <row spans="1:11" r="9">
      <c t="s" s="4" r="A9">
        <v>634</v>
      </c>
      <c t="n" s="6" r="E9">
        <v>100000</v>
      </c>
    </row>
    <row spans="1:11" r="10">
      <c t="s" s="4" r="A10">
        <v>635</v>
      </c>
      <c t="n" s="9" r="E10">
        <v>1.2</v>
      </c>
    </row>
    <row spans="1:11" r="11">
      <c t="s" s="4" r="A11">
        <v>636</v>
      </c>
    </row>
    <row spans="1:11" r="12">
      <c t="s" s="3" r="A12">
        <v>618</v>
      </c>
    </row>
    <row spans="1:11" r="13">
      <c t="s" s="4" r="A13">
        <v>631</v>
      </c>
      <c t="n" s="6" r="I13">
        <v>100000</v>
      </c>
      <c t="n" s="6" r="J13">
        <v>100000</v>
      </c>
    </row>
    <row spans="1:11" r="14">
      <c t="s" s="4" r="A14">
        <v>637</v>
      </c>
    </row>
    <row spans="1:11" r="15">
      <c t="s" s="3" r="A15">
        <v>618</v>
      </c>
    </row>
    <row spans="1:11" r="16">
      <c t="s" s="4" r="A16">
        <v>633</v>
      </c>
      <c t="n" s="7" r="B16">
        <v>2500</v>
      </c>
      <c t="n" s="7" r="C16">
        <v>3200</v>
      </c>
      <c t="n" s="7" r="D16">
        <v>2000</v>
      </c>
      <c t="n" s="7" r="G16">
        <v>33000</v>
      </c>
      <c t="n" s="6" r="I16">
        <v>143504</v>
      </c>
      <c t="n" s="6" r="J16">
        <v>137905</v>
      </c>
    </row>
    <row spans="1:11" r="17">
      <c t="s" s="4" r="A17">
        <v>638</v>
      </c>
    </row>
    <row spans="1:11" r="18">
      <c t="s" s="3" r="A18">
        <v>618</v>
      </c>
    </row>
    <row spans="1:11" r="19">
      <c t="s" s="4" r="A19">
        <v>633</v>
      </c>
      <c t="n" s="7" r="H19">
        <v>25000</v>
      </c>
      <c t="n" s="7" r="I19">
        <v>141423</v>
      </c>
      <c t="n" s="7" r="J19">
        <v>136798</v>
      </c>
    </row>
    <row spans="1:11" r="20">
      <c t="s" s="4" r="A20">
        <v>631</v>
      </c>
      <c t="n" s="7" r="K20">
        <v>8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639</v>
      </c>
      <c t="s" s="2" r="B1">
        <v>382</v>
      </c>
      <c t="s" s="2" r="C1">
        <v>391</v>
      </c>
      <c t="s" s="2" r="D1">
        <v>392</v>
      </c>
      <c t="s" s="2" r="E1">
        <v>396</v>
      </c>
      <c t="s" s="2" r="F1">
        <v>400</v>
      </c>
      <c t="s" s="2" r="G1">
        <v>402</v>
      </c>
      <c t="s" s="2" r="H1">
        <v>406</v>
      </c>
      <c t="s" s="2" r="I1">
        <v>408</v>
      </c>
      <c t="s" s="2" r="J1">
        <v>413</v>
      </c>
      <c t="s" s="2" r="K1">
        <v>2</v>
      </c>
      <c t="s" s="2" r="L1">
        <v>414</v>
      </c>
    </row>
    <row spans="1:12" r="2">
      <c t="s" s="3" r="A2">
        <v>618</v>
      </c>
    </row>
    <row spans="1:12" r="3">
      <c t="s" s="4" r="A3">
        <v>640</v>
      </c>
      <c t="n" s="7" r="K3">
        <v>72000</v>
      </c>
    </row>
    <row spans="1:12" r="4">
      <c t="s" s="4" r="A4">
        <v>417</v>
      </c>
      <c t="n" s="6" r="B4">
        <v>1200000</v>
      </c>
      <c t="n" s="6" r="C4">
        <v>400000</v>
      </c>
      <c t="n" s="6" r="D4">
        <v>400000</v>
      </c>
      <c t="n" s="6" r="E4">
        <v>250000</v>
      </c>
      <c t="n" s="6" r="F4">
        <v>7500</v>
      </c>
      <c t="n" s="6" r="G4">
        <v>3500</v>
      </c>
      <c t="n" s="6" r="H4">
        <v>34374</v>
      </c>
      <c t="n" s="6" r="I4">
        <v>33334</v>
      </c>
      <c t="n" s="6" r="J4">
        <v>15000</v>
      </c>
    </row>
    <row spans="1:12" r="5">
      <c t="s" s="4" r="A5">
        <v>450</v>
      </c>
    </row>
    <row spans="1:12" r="6">
      <c t="s" s="3" r="A6">
        <v>618</v>
      </c>
    </row>
    <row spans="1:12" r="7">
      <c t="s" s="4" r="A7">
        <v>641</v>
      </c>
      <c t="n" s="7" r="L7">
        <v>150000</v>
      </c>
    </row>
    <row spans="1:12" r="8">
      <c t="s" s="4" r="A8">
        <v>642</v>
      </c>
      <c t="n" s="7" r="K8">
        <v>5000000</v>
      </c>
    </row>
    <row spans="1:12" r="9">
      <c t="s" s="4" r="A9">
        <v>643</v>
      </c>
    </row>
    <row spans="1:12" r="10">
      <c t="s" s="3" r="A10">
        <v>618</v>
      </c>
    </row>
    <row spans="1:12" r="11">
      <c t="s" s="4" r="A11">
        <v>417</v>
      </c>
      <c t="n" s="6" r="K11">
        <v>858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s="1" r="A1">
        <v>644</v>
      </c>
      <c t="s" s="2" r="B1">
        <v>1</v>
      </c>
    </row>
    <row spans="1:2" r="2">
      <c t="s" s="2" r="B2">
        <v>184</v>
      </c>
    </row>
    <row spans="1:2" r="3">
      <c t="s" s="3" r="A3">
        <v>618</v>
      </c>
    </row>
    <row spans="1:2" r="4">
      <c t="s" s="4" r="A4">
        <v>645</v>
      </c>
      <c t="s" s="4" r="B4">
        <v>646</v>
      </c>
    </row>
    <row spans="1:2" r="5">
      <c t="s" s="4" r="A5">
        <v>647</v>
      </c>
      <c t="s" s="4" r="B5">
        <v>648</v>
      </c>
    </row>
    <row spans="1:2" r="6">
      <c t="s" s="4" r="A6">
        <v>649</v>
      </c>
      <c t="n" s="7" r="B6">
        <v>5000000</v>
      </c>
    </row>
    <row spans="1:2" r="7">
      <c t="s" s="4" r="A7">
        <v>650</v>
      </c>
      <c t="n" s="7" r="B7">
        <v>2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16"/>
  </cols>
  <sheetData>
    <row spans="1:3" r="1">
      <c t="s" s="1" r="A1">
        <v>651</v>
      </c>
      <c t="s" s="2" r="B1">
        <v>1</v>
      </c>
    </row>
    <row spans="1:3" r="2">
      <c t="s" s="2" r="B2">
        <v>652</v>
      </c>
      <c t="s" s="2" r="C2">
        <v>330</v>
      </c>
    </row>
    <row spans="1:3" r="3">
      <c t="s" s="3" r="A3">
        <v>416</v>
      </c>
    </row>
    <row spans="1:3" r="4">
      <c t="s" s="4" r="A4">
        <v>653</v>
      </c>
      <c t="n" s="6" r="C4">
        <v>1000000</v>
      </c>
    </row>
    <row spans="1:3" r="5">
      <c t="s" s="4" r="A5">
        <v>654</v>
      </c>
    </row>
    <row spans="1:3" r="6">
      <c t="s" s="3" r="A6">
        <v>416</v>
      </c>
    </row>
    <row spans="1:3" r="7">
      <c t="s" s="4" r="A7">
        <v>653</v>
      </c>
      <c t="n" s="6" r="B7">
        <v>1000000</v>
      </c>
    </row>
    <row spans="1:3" r="8">
      <c t="s" s="4" r="A8">
        <v>655</v>
      </c>
      <c t="n" s="6" r="B8">
        <v>2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21"/>
    <col customWidth="1" max="6" min="6" width="17"/>
    <col customWidth="1" max="7" min="7" width="21"/>
    <col customWidth="1" max="8" min="8" width="17"/>
    <col customWidth="1" max="9" min="9" width="17"/>
    <col customWidth="1" max="10" min="10" width="14"/>
  </cols>
  <sheetData>
    <row spans="1:10" r="1">
      <c t="s" s="1" r="A1">
        <v>656</v>
      </c>
      <c t="s" s="2" r="B1">
        <v>657</v>
      </c>
      <c t="s" s="2" r="C1">
        <v>184</v>
      </c>
      <c t="s" s="2" r="D1">
        <v>328</v>
      </c>
      <c t="s" s="2" r="E1">
        <v>658</v>
      </c>
      <c t="s" s="2" r="F1">
        <v>659</v>
      </c>
      <c t="s" s="2" r="G1">
        <v>329</v>
      </c>
      <c t="s" s="2" r="H1">
        <v>660</v>
      </c>
      <c t="s" s="2" r="I1">
        <v>660</v>
      </c>
      <c t="s" s="2" r="J1">
        <v>396</v>
      </c>
    </row>
    <row spans="1:10" r="2">
      <c t="s" s="3" r="A2">
        <v>416</v>
      </c>
    </row>
    <row spans="1:10" r="3">
      <c t="s" s="4" r="A3">
        <v>661</v>
      </c>
      <c t="s" s="4" r="C3">
        <v>662</v>
      </c>
      <c t="s" s="4" r="D3">
        <v>662</v>
      </c>
    </row>
    <row spans="1:10" r="4">
      <c t="s" s="4" r="A4">
        <v>663</v>
      </c>
    </row>
    <row spans="1:10" r="5">
      <c t="s" s="3" r="A5">
        <v>416</v>
      </c>
    </row>
    <row spans="1:10" r="6">
      <c t="s" s="4" r="A6">
        <v>664</v>
      </c>
      <c t="n" s="7" r="G6">
        <v>234000</v>
      </c>
      <c t="n" s="11" r="H6">
        <v>90000</v>
      </c>
    </row>
    <row spans="1:10" r="7">
      <c t="s" s="4" r="A7">
        <v>665</v>
      </c>
      <c t="n" s="7" r="G7">
        <v>546000</v>
      </c>
      <c t="n" s="11" r="I7">
        <v>210000</v>
      </c>
    </row>
    <row spans="1:10" r="8">
      <c t="s" s="4" r="A8">
        <v>666</v>
      </c>
    </row>
    <row spans="1:10" r="9">
      <c t="s" s="3" r="A9">
        <v>416</v>
      </c>
    </row>
    <row spans="1:10" r="10">
      <c t="s" s="4" r="A10">
        <v>664</v>
      </c>
      <c t="n" s="7" r="C10">
        <v>156000</v>
      </c>
      <c t="n" s="11" r="D10">
        <v>60000</v>
      </c>
    </row>
    <row spans="1:10" r="11">
      <c t="s" s="4" r="A11">
        <v>667</v>
      </c>
      <c t="n" s="6" r="C11">
        <v>69233125</v>
      </c>
      <c t="n" s="6" r="D11">
        <v>26628125</v>
      </c>
    </row>
    <row spans="1:10" r="12">
      <c t="s" s="4" r="A12">
        <v>668</v>
      </c>
    </row>
    <row spans="1:10" r="13">
      <c t="s" s="3" r="A13">
        <v>416</v>
      </c>
    </row>
    <row spans="1:10" r="14">
      <c t="s" s="4" r="A14">
        <v>664</v>
      </c>
      <c t="n" s="6" r="C14">
        <v>52000</v>
      </c>
      <c t="n" s="6" r="D14">
        <v>20000</v>
      </c>
    </row>
    <row spans="1:10" r="15">
      <c t="s" s="4" r="A15">
        <v>667</v>
      </c>
      <c t="n" s="6" r="C15">
        <v>182000</v>
      </c>
      <c t="n" s="6" r="D15">
        <v>70000</v>
      </c>
    </row>
    <row spans="1:10" r="16">
      <c t="s" s="4" r="A16">
        <v>669</v>
      </c>
    </row>
    <row spans="1:10" r="17">
      <c t="s" s="3" r="A17">
        <v>416</v>
      </c>
    </row>
    <row spans="1:10" r="18">
      <c t="s" s="4" r="A18">
        <v>667</v>
      </c>
      <c t="n" s="7" r="C18">
        <v>546000</v>
      </c>
      <c t="n" s="11" r="D18">
        <v>210000</v>
      </c>
    </row>
    <row spans="1:10" r="19">
      <c t="s" s="4" r="A19">
        <v>670</v>
      </c>
    </row>
    <row spans="1:10" r="20">
      <c t="s" s="3" r="A20">
        <v>416</v>
      </c>
    </row>
    <row spans="1:10" r="21">
      <c t="s" s="4" r="A21">
        <v>671</v>
      </c>
      <c t="s" s="4" r="B21">
        <v>588</v>
      </c>
      <c t="s" s="4" r="C21">
        <v>672</v>
      </c>
      <c t="s" s="4" r="D21">
        <v>672</v>
      </c>
    </row>
    <row spans="1:10" r="22">
      <c t="s" s="4" r="A22">
        <v>673</v>
      </c>
      <c t="s" s="4" r="B22">
        <v>674</v>
      </c>
    </row>
    <row spans="1:10" r="23">
      <c t="s" s="4" r="A23">
        <v>675</v>
      </c>
      <c t="n" s="7" r="E23">
        <v>20250</v>
      </c>
      <c t="n" s="11" r="F23">
        <v>52650</v>
      </c>
    </row>
    <row spans="1:10" r="24">
      <c t="s" s="4" r="A24">
        <v>676</v>
      </c>
      <c t="s" s="4" r="J24">
        <v>286</v>
      </c>
    </row>
    <row spans="1:10" r="25">
      <c t="s" s="4" r="A25">
        <v>677</v>
      </c>
    </row>
    <row spans="1:10" r="26">
      <c t="s" s="3" r="A26">
        <v>416</v>
      </c>
    </row>
    <row spans="1:10" r="27">
      <c t="s" s="4" r="A27">
        <v>671</v>
      </c>
      <c t="s" s="4" r="C27">
        <v>678</v>
      </c>
      <c t="s" s="4" r="D27">
        <v>6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s="1" r="A1">
        <v>679</v>
      </c>
      <c t="s" s="2" r="B1">
        <v>1</v>
      </c>
    </row>
    <row spans="1:4" r="2">
      <c t="s" s="2" r="B2">
        <v>2</v>
      </c>
      <c t="s" s="2" r="C2">
        <v>72</v>
      </c>
      <c t="s" s="2" r="D2">
        <v>25</v>
      </c>
    </row>
    <row spans="1:4" r="3">
      <c t="s" s="4" r="A3">
        <v>436</v>
      </c>
    </row>
    <row spans="1:4" r="4">
      <c t="s" s="3" r="A4">
        <v>680</v>
      </c>
    </row>
    <row spans="1:4" r="5">
      <c t="s" s="4" r="A5">
        <v>681</v>
      </c>
      <c t="n" s="7" r="B5">
        <v>61666</v>
      </c>
      <c t="n" s="7" r="D5">
        <v>32148</v>
      </c>
    </row>
    <row spans="1:4" r="6">
      <c t="s" s="4" r="A6">
        <v>682</v>
      </c>
    </row>
    <row spans="1:4" r="7">
      <c t="s" s="3" r="A7">
        <v>680</v>
      </c>
    </row>
    <row spans="1:4" r="8">
      <c t="s" s="4" r="A8">
        <v>683</v>
      </c>
      <c t="n" s="7" r="B8">
        <v>42000</v>
      </c>
      <c t="n" s="7" r="C8">
        <v>2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spans="1:7" r="1">
      <c t="s" s="1" r="A1">
        <v>684</v>
      </c>
      <c t="s" s="2" r="B1">
        <v>685</v>
      </c>
      <c t="s" s="2" r="C1">
        <v>686</v>
      </c>
      <c t="s" s="2" r="D1">
        <v>687</v>
      </c>
      <c t="s" s="2" r="E1">
        <v>3</v>
      </c>
      <c t="s" s="2" r="F1">
        <v>688</v>
      </c>
      <c t="s" s="2" r="G1">
        <v>689</v>
      </c>
    </row>
    <row spans="1:7" r="2">
      <c t="s" s="3" r="A2">
        <v>690</v>
      </c>
    </row>
    <row spans="1:7" r="3">
      <c t="s" s="4" r="A3">
        <v>691</v>
      </c>
      <c t="n" s="6" r="B3">
        <v>700000</v>
      </c>
    </row>
    <row spans="1:7" r="4">
      <c t="s" s="4" r="A4">
        <v>692</v>
      </c>
      <c t="n" s="7" r="B4">
        <v>504000</v>
      </c>
    </row>
    <row spans="1:7" r="5">
      <c t="s" s="4" r="A5">
        <v>693</v>
      </c>
      <c t="n" s="6" r="F5">
        <v>24207</v>
      </c>
    </row>
    <row spans="1:7" r="6">
      <c t="s" s="4" r="A6">
        <v>694</v>
      </c>
      <c t="n" s="7" r="F6">
        <v>30984</v>
      </c>
    </row>
    <row spans="1:7" r="7">
      <c t="s" s="4" r="A7">
        <v>695</v>
      </c>
      <c t="n" s="7" r="G7">
        <v>300000</v>
      </c>
    </row>
    <row spans="1:7" r="8">
      <c t="s" s="4" r="A8">
        <v>632</v>
      </c>
    </row>
    <row spans="1:7" r="9">
      <c t="s" s="3" r="A9">
        <v>690</v>
      </c>
    </row>
    <row spans="1:7" r="10">
      <c t="s" s="4" r="A10">
        <v>67</v>
      </c>
      <c t="n" s="9" r="D10">
        <v>0.9</v>
      </c>
    </row>
    <row spans="1:7" r="11">
      <c t="s" s="4" r="A11">
        <v>696</v>
      </c>
      <c t="n" s="6" r="D11">
        <v>56000</v>
      </c>
    </row>
    <row spans="1:7" r="12">
      <c t="s" s="4" r="A12">
        <v>697</v>
      </c>
      <c t="n" s="7" r="D12">
        <v>50400</v>
      </c>
    </row>
    <row spans="1:7" r="13">
      <c t="s" s="4" r="A13">
        <v>698</v>
      </c>
      <c t="n" s="7" r="D13">
        <v>50400</v>
      </c>
    </row>
    <row spans="1:7" r="14">
      <c t="s" s="4" r="A14">
        <v>447</v>
      </c>
    </row>
    <row spans="1:7" r="15">
      <c t="s" s="3" r="A15">
        <v>690</v>
      </c>
    </row>
    <row spans="1:7" r="16">
      <c t="s" s="4" r="A16">
        <v>67</v>
      </c>
      <c t="n" s="9" r="C16">
        <v>0.9</v>
      </c>
    </row>
    <row spans="1:7" r="17">
      <c t="s" s="4" r="A17">
        <v>696</v>
      </c>
      <c t="n" s="6" r="C17">
        <v>27778</v>
      </c>
      <c t="n" s="6" r="D17">
        <v>83334</v>
      </c>
    </row>
    <row spans="1:7" r="18">
      <c t="s" s="4" r="A18">
        <v>697</v>
      </c>
      <c t="n" s="7" r="D18">
        <v>75000</v>
      </c>
    </row>
    <row spans="1:7" r="19">
      <c t="s" s="4" r="A19">
        <v>698</v>
      </c>
      <c t="n" s="7" r="D19">
        <v>25000</v>
      </c>
    </row>
    <row spans="1:7" r="20">
      <c t="s" s="4" r="A20">
        <v>699</v>
      </c>
      <c t="n" s="6" r="E20">
        <v>2000</v>
      </c>
    </row>
    <row spans="1:7" r="21">
      <c t="s" s="4" r="A21">
        <v>700</v>
      </c>
      <c t="n" s="7" r="E21">
        <v>1700</v>
      </c>
    </row>
    <row spans="1:7" r="22">
      <c t="s" s="4" r="A22">
        <v>701</v>
      </c>
      <c t="n" s="9" r="E22">
        <v>0.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52"/>
    <col customWidth="1" max="4" min="4" width="31"/>
    <col customWidth="1" max="5" min="5" width="13"/>
    <col customWidth="1" max="6" min="6" width="40"/>
  </cols>
  <sheetData>
    <row spans="1:6" r="1">
      <c t="s" s="1" r="A1">
        <v>97</v>
      </c>
      <c t="s" s="2" r="B1">
        <v>98</v>
      </c>
      <c t="s" s="2" r="C1">
        <v>99</v>
      </c>
      <c t="s" s="2" r="D1">
        <v>100</v>
      </c>
      <c t="s" s="2" r="E1">
        <v>55</v>
      </c>
      <c t="s" s="2" r="F1">
        <v>101</v>
      </c>
    </row>
    <row spans="1:6" r="2">
      <c t="s" s="4" r="A2">
        <v>102</v>
      </c>
      <c t="n" s="7" r="B2">
        <v>-1531661</v>
      </c>
      <c t="n" s="7" r="C2">
        <v>14935</v>
      </c>
      <c t="n" s="7" r="D2">
        <v>25987795</v>
      </c>
      <c t="n" s="7" r="E2">
        <v>-27508439</v>
      </c>
      <c t="n" s="7" r="F2">
        <v>-25952</v>
      </c>
    </row>
    <row spans="1:6" r="3">
      <c t="s" s="4" r="A3">
        <v>103</v>
      </c>
      <c t="n" s="6" r="C3">
        <v>14935038</v>
      </c>
    </row>
    <row spans="1:6" r="4">
      <c t="s" s="3" r="A4">
        <v>104</v>
      </c>
    </row>
    <row spans="1:6" r="5">
      <c t="s" s="4" r="A5">
        <v>105</v>
      </c>
      <c t="n" s="6" r="B5">
        <v>76250</v>
      </c>
      <c t="n" s="7" r="C5">
        <v>73</v>
      </c>
      <c t="n" s="6" r="D5">
        <v>76177</v>
      </c>
      <c t="s" s="4" r="E5">
        <v>35</v>
      </c>
      <c t="s" s="4" r="F5">
        <v>35</v>
      </c>
    </row>
    <row spans="1:6" r="6">
      <c t="s" s="4" r="A6">
        <v>106</v>
      </c>
      <c t="n" s="6" r="C6">
        <v>73315</v>
      </c>
    </row>
    <row spans="1:6" r="7">
      <c t="s" s="4" r="A7">
        <v>107</v>
      </c>
      <c t="n" s="6" r="B7">
        <v>1487100</v>
      </c>
      <c t="n" s="7" r="C7">
        <v>1004</v>
      </c>
      <c t="n" s="6" r="D7">
        <v>1486096</v>
      </c>
      <c t="s" s="4" r="E7">
        <v>35</v>
      </c>
      <c t="s" s="4" r="F7">
        <v>35</v>
      </c>
    </row>
    <row spans="1:6" r="8">
      <c t="s" s="4" r="A8">
        <v>108</v>
      </c>
      <c t="n" s="6" r="C8">
        <v>1004629</v>
      </c>
    </row>
    <row spans="1:6" r="9">
      <c t="s" s="4" r="A9">
        <v>109</v>
      </c>
      <c t="n" s="6" r="B9">
        <v>663500</v>
      </c>
      <c t="n" s="7" r="C9">
        <v>490</v>
      </c>
      <c t="n" s="6" r="D9">
        <v>663010</v>
      </c>
      <c t="s" s="4" r="E9">
        <v>35</v>
      </c>
      <c t="s" s="4" r="F9">
        <v>35</v>
      </c>
    </row>
    <row spans="1:6" r="10">
      <c t="s" s="4" r="A10">
        <v>110</v>
      </c>
      <c t="n" s="6" r="C10">
        <v>490000</v>
      </c>
    </row>
    <row spans="1:6" r="11">
      <c t="s" s="4" r="A11">
        <v>111</v>
      </c>
      <c t="n" s="6" r="B11">
        <v>76168</v>
      </c>
      <c t="n" s="7" r="C11">
        <v>47</v>
      </c>
      <c t="n" s="6" r="D11">
        <v>76121</v>
      </c>
      <c t="s" s="4" r="E11">
        <v>35</v>
      </c>
      <c t="s" s="4" r="F11">
        <v>35</v>
      </c>
    </row>
    <row spans="1:6" r="12">
      <c t="s" s="4" r="A12">
        <v>112</v>
      </c>
      <c t="n" s="6" r="C12">
        <v>46000</v>
      </c>
    </row>
    <row spans="1:6" r="13">
      <c t="s" s="4" r="A13">
        <v>113</v>
      </c>
      <c t="n" s="6" r="B13">
        <v>3486856</v>
      </c>
      <c t="s" s="4" r="C13">
        <v>35</v>
      </c>
      <c t="n" s="6" r="D13">
        <v>3486856</v>
      </c>
      <c t="s" s="4" r="E13">
        <v>35</v>
      </c>
      <c t="s" s="4" r="F13">
        <v>35</v>
      </c>
    </row>
    <row spans="1:6" r="14">
      <c t="s" s="4" r="A14">
        <v>114</v>
      </c>
      <c t="n" s="6" r="B14">
        <v>26248</v>
      </c>
      <c t="n" s="7" r="C14">
        <v>34</v>
      </c>
      <c t="n" s="6" r="D14">
        <v>26214</v>
      </c>
      <c t="s" s="4" r="E14">
        <v>35</v>
      </c>
      <c t="s" s="4" r="F14">
        <v>35</v>
      </c>
    </row>
    <row spans="1:6" r="15">
      <c t="s" s="4" r="A15">
        <v>115</v>
      </c>
      <c t="n" s="6" r="C15">
        <v>34374</v>
      </c>
    </row>
    <row spans="1:6" r="16">
      <c t="s" s="4" r="A16">
        <v>116</v>
      </c>
      <c t="n" s="6" r="B16">
        <v>310000</v>
      </c>
      <c t="n" s="7" r="C16">
        <v>219</v>
      </c>
      <c t="n" s="6" r="D16">
        <v>309781</v>
      </c>
      <c t="s" s="4" r="E16">
        <v>35</v>
      </c>
      <c t="s" s="4" r="F16">
        <v>35</v>
      </c>
    </row>
    <row spans="1:6" r="17">
      <c t="s" s="4" r="A17">
        <v>117</v>
      </c>
      <c t="n" s="6" r="C17">
        <v>218941</v>
      </c>
    </row>
    <row spans="1:6" r="18">
      <c t="s" s="4" r="A18">
        <v>118</v>
      </c>
      <c t="n" s="6" r="B18">
        <v>150000</v>
      </c>
      <c t="n" s="7" r="C18">
        <v>86</v>
      </c>
      <c t="n" s="6" r="D18">
        <v>149914</v>
      </c>
      <c t="s" s="4" r="E18">
        <v>35</v>
      </c>
      <c t="s" s="4" r="F18">
        <v>35</v>
      </c>
    </row>
    <row spans="1:6" r="19">
      <c t="s" s="4" r="A19">
        <v>119</v>
      </c>
      <c t="n" s="6" r="C19">
        <v>85822</v>
      </c>
    </row>
    <row spans="1:6" r="20">
      <c t="s" s="4" r="A20">
        <v>120</v>
      </c>
      <c t="n" s="6" r="B20">
        <v>-9020</v>
      </c>
      <c t="n" s="7" r="C20">
        <v>-10</v>
      </c>
      <c t="n" s="7" r="D20">
        <v>-9010</v>
      </c>
      <c t="s" s="4" r="E20">
        <v>35</v>
      </c>
      <c t="s" s="4" r="F20">
        <v>35</v>
      </c>
    </row>
    <row spans="1:6" r="21">
      <c t="s" s="4" r="A21">
        <v>121</v>
      </c>
      <c t="n" s="6" r="C21">
        <v>-10000</v>
      </c>
    </row>
    <row spans="1:6" r="22">
      <c t="s" s="4" r="A22">
        <v>122</v>
      </c>
      <c t="n" s="6" r="B22">
        <v>-53669</v>
      </c>
      <c t="s" s="4" r="C22">
        <v>35</v>
      </c>
      <c t="s" s="4" r="D22">
        <v>35</v>
      </c>
      <c t="s" s="4" r="E22">
        <v>35</v>
      </c>
      <c t="n" s="7" r="F22">
        <v>-53669</v>
      </c>
    </row>
    <row spans="1:6" r="23">
      <c t="s" s="4" r="A23">
        <v>123</v>
      </c>
      <c t="n" s="6" r="B23">
        <v>-5160960</v>
      </c>
      <c t="s" s="4" r="C23">
        <v>35</v>
      </c>
      <c t="s" s="4" r="D23">
        <v>35</v>
      </c>
      <c t="n" s="7" r="E23">
        <v>-5160960</v>
      </c>
      <c t="s" s="4" r="F23">
        <v>35</v>
      </c>
    </row>
    <row spans="1:6" r="24">
      <c t="s" s="4" r="A24">
        <v>124</v>
      </c>
      <c t="n" s="6" r="B24">
        <v>-479188</v>
      </c>
      <c t="n" s="7" r="C24">
        <v>16878</v>
      </c>
      <c t="n" s="7" r="D24">
        <v>32252954</v>
      </c>
      <c t="n" s="7" r="E24">
        <v>-32669399</v>
      </c>
      <c t="n" s="7" r="F24">
        <v>-79621</v>
      </c>
    </row>
    <row spans="1:6" r="25">
      <c t="s" s="4" r="A25">
        <v>125</v>
      </c>
      <c t="n" s="6" r="C25">
        <v>16878119</v>
      </c>
    </row>
    <row spans="1:6" r="26">
      <c t="s" s="3" r="A26">
        <v>104</v>
      </c>
    </row>
    <row spans="1:6" r="27">
      <c t="s" s="4" r="A27">
        <v>105</v>
      </c>
      <c t="n" s="6" r="B27">
        <v>76250</v>
      </c>
      <c t="n" s="7" r="C27">
        <v>37</v>
      </c>
      <c t="n" s="6" r="D27">
        <v>76213</v>
      </c>
      <c t="s" s="4" r="E27">
        <v>35</v>
      </c>
      <c t="s" s="4" r="F27">
        <v>35</v>
      </c>
    </row>
    <row spans="1:6" r="28">
      <c t="s" s="4" r="A28">
        <v>106</v>
      </c>
      <c t="n" s="6" r="C28">
        <v>36483</v>
      </c>
    </row>
    <row spans="1:6" r="29">
      <c t="s" s="4" r="A29">
        <v>126</v>
      </c>
      <c t="n" s="6" r="B29">
        <v>9450</v>
      </c>
      <c t="n" s="7" r="C29">
        <v>5</v>
      </c>
      <c t="n" s="6" r="D29">
        <v>9445</v>
      </c>
      <c t="s" s="4" r="E29">
        <v>35</v>
      </c>
      <c t="s" s="4" r="F29">
        <v>35</v>
      </c>
    </row>
    <row spans="1:6" r="30">
      <c t="s" s="4" r="A30">
        <v>127</v>
      </c>
      <c t="n" s="6" r="C30">
        <v>5000</v>
      </c>
    </row>
    <row spans="1:6" r="31">
      <c t="s" s="4" r="A31">
        <v>107</v>
      </c>
      <c t="n" s="6" r="B31">
        <v>220000</v>
      </c>
      <c t="n" s="7" r="C31">
        <v>206</v>
      </c>
      <c t="n" s="6" r="D31">
        <v>219794</v>
      </c>
      <c t="s" s="4" r="E31">
        <v>35</v>
      </c>
      <c t="s" s="4" r="F31">
        <v>35</v>
      </c>
    </row>
    <row spans="1:6" r="32">
      <c t="s" s="4" r="A32">
        <v>108</v>
      </c>
      <c t="n" s="6" r="C32">
        <v>206281</v>
      </c>
    </row>
    <row spans="1:6" r="33">
      <c t="s" s="4" r="A33">
        <v>128</v>
      </c>
      <c t="n" s="6" r="B33">
        <v>120000</v>
      </c>
      <c t="n" s="7" r="C33">
        <v>100</v>
      </c>
      <c t="n" s="6" r="D33">
        <v>119900</v>
      </c>
      <c t="s" s="4" r="E33">
        <v>35</v>
      </c>
      <c t="s" s="4" r="F33">
        <v>35</v>
      </c>
    </row>
    <row spans="1:6" r="34">
      <c t="s" s="4" r="A34">
        <v>129</v>
      </c>
      <c t="n" s="6" r="C34">
        <v>100000</v>
      </c>
    </row>
    <row spans="1:6" r="35">
      <c t="s" s="4" r="A35">
        <v>130</v>
      </c>
      <c t="n" s="6" r="B35">
        <v>1020</v>
      </c>
      <c t="n" s="7" r="C35">
        <v>2</v>
      </c>
      <c t="n" s="6" r="D35">
        <v>1018</v>
      </c>
      <c t="s" s="4" r="E35">
        <v>35</v>
      </c>
      <c t="s" s="4" r="F35">
        <v>35</v>
      </c>
    </row>
    <row spans="1:6" r="36">
      <c t="s" s="4" r="A36">
        <v>131</v>
      </c>
      <c t="n" s="6" r="C36">
        <v>2000</v>
      </c>
    </row>
    <row spans="1:6" r="37">
      <c t="s" s="4" r="A37">
        <v>109</v>
      </c>
      <c t="n" s="6" r="B37">
        <v>253040</v>
      </c>
      <c t="n" s="7" r="C37">
        <v>161</v>
      </c>
      <c t="n" s="6" r="D37">
        <v>252879</v>
      </c>
      <c t="s" s="4" r="E37">
        <v>35</v>
      </c>
      <c t="s" s="4" r="F37">
        <v>35</v>
      </c>
    </row>
    <row spans="1:6" r="38">
      <c t="s" s="4" r="A38">
        <v>110</v>
      </c>
      <c t="n" s="6" r="C38">
        <v>160603</v>
      </c>
    </row>
    <row spans="1:6" r="39">
      <c t="s" s="4" r="A39">
        <v>111</v>
      </c>
      <c t="n" s="6" r="B39">
        <v>72500</v>
      </c>
      <c t="n" s="7" r="C39">
        <v>41</v>
      </c>
      <c t="n" s="6" r="D39">
        <v>72459</v>
      </c>
      <c t="s" s="4" r="E39">
        <v>35</v>
      </c>
      <c t="s" s="4" r="F39">
        <v>35</v>
      </c>
    </row>
    <row spans="1:6" r="40">
      <c t="s" s="4" r="A40">
        <v>112</v>
      </c>
      <c t="n" s="6" r="C40">
        <v>41245</v>
      </c>
    </row>
    <row spans="1:6" r="41">
      <c t="s" s="4" r="A41">
        <v>132</v>
      </c>
      <c t="n" s="6" r="B41">
        <v>100000</v>
      </c>
      <c t="n" s="7" r="C41">
        <v>50</v>
      </c>
      <c t="n" s="6" r="D41">
        <v>99950</v>
      </c>
      <c t="s" s="4" r="E41">
        <v>35</v>
      </c>
      <c t="s" s="4" r="F41">
        <v>35</v>
      </c>
    </row>
    <row spans="1:6" r="42">
      <c t="s" s="4" r="A42">
        <v>133</v>
      </c>
      <c t="n" s="6" r="C42">
        <v>50000</v>
      </c>
    </row>
    <row spans="1:6" r="43">
      <c t="s" s="4" r="A43">
        <v>134</v>
      </c>
      <c t="n" s="6" r="B43">
        <v>25000</v>
      </c>
      <c t="n" s="7" r="C43">
        <v>18</v>
      </c>
      <c t="n" s="6" r="D43">
        <v>24982</v>
      </c>
      <c t="s" s="4" r="E43">
        <v>35</v>
      </c>
      <c t="s" s="4" r="F43">
        <v>35</v>
      </c>
    </row>
    <row spans="1:6" r="44">
      <c t="s" s="4" r="A44">
        <v>135</v>
      </c>
      <c t="n" s="6" r="C44">
        <v>17696</v>
      </c>
    </row>
    <row spans="1:6" r="45">
      <c t="s" s="4" r="A45">
        <v>136</v>
      </c>
      <c t="n" s="6" r="B45">
        <v>1239700</v>
      </c>
      <c t="n" s="7" r="C45">
        <v>1230</v>
      </c>
      <c t="n" s="6" r="D45">
        <v>1238470</v>
      </c>
      <c t="s" s="4" r="E45">
        <v>35</v>
      </c>
      <c t="s" s="4" r="F45">
        <v>35</v>
      </c>
    </row>
    <row spans="1:6" r="46">
      <c t="s" s="4" r="A46">
        <v>137</v>
      </c>
      <c t="n" s="6" r="C46">
        <v>1230886</v>
      </c>
    </row>
    <row spans="1:6" r="47">
      <c t="s" s="4" r="A47">
        <v>113</v>
      </c>
      <c t="n" s="6" r="B47">
        <v>4001</v>
      </c>
      <c t="s" s="4" r="C47">
        <v>35</v>
      </c>
      <c t="n" s="6" r="D47">
        <v>4001</v>
      </c>
      <c t="s" s="4" r="E47">
        <v>35</v>
      </c>
      <c t="s" s="4" r="F47">
        <v>35</v>
      </c>
    </row>
    <row spans="1:6" r="48">
      <c t="s" s="4" r="A48">
        <v>138</v>
      </c>
      <c t="n" s="6" r="B48">
        <v>915493</v>
      </c>
      <c t="s" s="4" r="C48">
        <v>35</v>
      </c>
      <c t="n" s="6" r="D48">
        <v>915493</v>
      </c>
      <c t="s" s="4" r="E48">
        <v>35</v>
      </c>
      <c t="s" s="4" r="F48">
        <v>35</v>
      </c>
    </row>
    <row spans="1:6" r="49">
      <c t="s" s="4" r="A49">
        <v>139</v>
      </c>
      <c t="n" s="6" r="B49">
        <v>541215</v>
      </c>
      <c t="s" s="4" r="C49">
        <v>35</v>
      </c>
      <c t="n" s="6" r="D49">
        <v>541215</v>
      </c>
      <c t="s" s="4" r="E49">
        <v>35</v>
      </c>
      <c t="s" s="4" r="F49">
        <v>35</v>
      </c>
    </row>
    <row spans="1:6" r="50">
      <c t="s" s="4" r="A50">
        <v>140</v>
      </c>
      <c t="n" s="6" r="B50">
        <v>1654481</v>
      </c>
      <c t="s" s="4" r="C50">
        <v>35</v>
      </c>
      <c t="n" s="6" r="D50">
        <v>1654481</v>
      </c>
      <c t="s" s="4" r="E50">
        <v>35</v>
      </c>
      <c t="s" s="4" r="F50">
        <v>35</v>
      </c>
    </row>
    <row spans="1:6" r="51">
      <c t="s" s="4" r="A51">
        <v>141</v>
      </c>
      <c t="n" s="6" r="B51">
        <v>718614000</v>
      </c>
      <c t="s" s="4" r="C51">
        <v>35</v>
      </c>
      <c t="n" s="7" r="D51">
        <v>431168400</v>
      </c>
      <c t="s" s="4" r="E51">
        <v>35</v>
      </c>
      <c t="n" s="7" r="F51">
        <v>287445600</v>
      </c>
    </row>
    <row spans="1:6" r="52">
      <c t="s" s="4" r="A52">
        <v>122</v>
      </c>
      <c t="n" s="6" r="B52">
        <v>-195879</v>
      </c>
      <c t="s" s="4" r="C52">
        <v>35</v>
      </c>
      <c t="s" s="4" r="D52">
        <v>35</v>
      </c>
      <c t="s" s="4" r="E52">
        <v>35</v>
      </c>
      <c t="n" s="7" r="F52">
        <v>-195879</v>
      </c>
    </row>
    <row spans="1:6" r="53">
      <c t="s" s="4" r="A53">
        <v>123</v>
      </c>
      <c t="n" s="6" r="B53">
        <v>-5673293</v>
      </c>
      <c t="s" s="4" r="C53">
        <v>35</v>
      </c>
      <c t="s" s="4" r="D53">
        <v>35</v>
      </c>
      <c t="n" s="7" r="E53">
        <v>-5673293</v>
      </c>
      <c t="s" s="4" r="F53">
        <v>35</v>
      </c>
    </row>
    <row spans="1:6" r="54">
      <c t="s" s="4" r="A54">
        <v>142</v>
      </c>
      <c t="n" s="6" r="B54">
        <v>717497790</v>
      </c>
      <c t="n" s="7" r="C54">
        <v>18728</v>
      </c>
      <c t="n" s="7" r="D54">
        <v>468651654</v>
      </c>
      <c t="n" s="7" r="E54">
        <v>-38342692</v>
      </c>
      <c t="n" s="7" r="F54">
        <v>287170100</v>
      </c>
    </row>
    <row spans="1:6" r="55">
      <c t="s" s="4" r="A55">
        <v>143</v>
      </c>
      <c t="n" s="6" r="C55">
        <v>18728313</v>
      </c>
    </row>
    <row spans="1:6" r="56">
      <c t="s" s="3" r="A56">
        <v>104</v>
      </c>
    </row>
    <row spans="1:6" r="57">
      <c t="s" s="4" r="A57">
        <v>105</v>
      </c>
      <c t="n" s="6" r="B57">
        <v>76250</v>
      </c>
      <c t="n" s="7" r="C57">
        <v>61</v>
      </c>
      <c t="n" s="6" r="D57">
        <v>76189</v>
      </c>
      <c t="s" s="4" r="E57">
        <v>35</v>
      </c>
      <c t="s" s="4" r="F57">
        <v>35</v>
      </c>
    </row>
    <row spans="1:6" r="58">
      <c t="s" s="4" r="A58">
        <v>106</v>
      </c>
      <c t="n" s="6" r="C58">
        <v>61001</v>
      </c>
    </row>
    <row spans="1:6" r="59">
      <c t="s" s="4" r="A59">
        <v>132</v>
      </c>
      <c t="n" s="6" r="B59">
        <v>150000</v>
      </c>
      <c t="n" s="7" r="C59">
        <v>116</v>
      </c>
      <c t="n" s="6" r="D59">
        <v>149884</v>
      </c>
      <c t="s" s="4" r="E59">
        <v>35</v>
      </c>
      <c t="s" s="4" r="F59">
        <v>35</v>
      </c>
    </row>
    <row spans="1:6" r="60">
      <c t="s" s="4" r="A60">
        <v>133</v>
      </c>
      <c t="n" s="6" r="C60">
        <v>115386</v>
      </c>
    </row>
    <row spans="1:6" r="61">
      <c t="s" s="4" r="A61">
        <v>113</v>
      </c>
      <c t="n" s="6" r="B61">
        <v>135</v>
      </c>
      <c t="s" s="4" r="C61">
        <v>35</v>
      </c>
      <c t="n" s="7" r="D61">
        <v>135</v>
      </c>
      <c t="s" s="4" r="E61">
        <v>35</v>
      </c>
      <c t="s" s="4" r="F61">
        <v>35</v>
      </c>
    </row>
    <row spans="1:6" r="62">
      <c t="s" s="4" r="A62">
        <v>122</v>
      </c>
      <c t="n" s="6" r="B62">
        <v>-22447</v>
      </c>
      <c t="s" s="4" r="C62">
        <v>35</v>
      </c>
      <c t="s" s="4" r="D62">
        <v>35</v>
      </c>
      <c t="s" s="4" r="E62">
        <v>35</v>
      </c>
      <c t="n" s="7" r="F62">
        <v>-22447</v>
      </c>
    </row>
    <row spans="1:6" r="63">
      <c t="s" s="4" r="A63">
        <v>123</v>
      </c>
      <c t="n" s="6" r="B63">
        <v>-721100</v>
      </c>
      <c t="s" s="4" r="C63">
        <v>35</v>
      </c>
      <c t="s" s="4" r="D63">
        <v>35</v>
      </c>
      <c t="n" s="7" r="E63">
        <v>-721100</v>
      </c>
      <c t="s" s="4" r="F63">
        <v>35</v>
      </c>
    </row>
    <row spans="1:6" r="64">
      <c t="s" s="4" r="A64">
        <v>144</v>
      </c>
      <c t="n" s="7" r="B64">
        <v>716980628</v>
      </c>
      <c t="n" s="7" r="C64">
        <v>18905</v>
      </c>
      <c t="n" s="7" r="D64">
        <v>468877862</v>
      </c>
      <c t="n" s="7" r="E64">
        <v>-39063792</v>
      </c>
      <c t="n" s="7" r="F64">
        <v>287147653</v>
      </c>
    </row>
    <row spans="1:6" r="65">
      <c t="s" s="4" r="A65">
        <v>145</v>
      </c>
      <c t="n" s="6" r="C65">
        <v>18904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6</v>
      </c>
      <c t="s" s="2" r="B1">
        <v>147</v>
      </c>
    </row>
    <row spans="1:3" r="2">
      <c t="s" s="2" r="B2">
        <v>25</v>
      </c>
      <c t="s" s="2" r="C2">
        <v>148</v>
      </c>
    </row>
    <row spans="1:3" r="3">
      <c t="s" s="3" r="A3">
        <v>149</v>
      </c>
    </row>
    <row spans="1:3" r="4">
      <c t="s" s="4" r="A4">
        <v>150</v>
      </c>
      <c t="n" s="7" r="C4">
        <v>15812</v>
      </c>
    </row>
    <row spans="1:3" r="5">
      <c t="s" s="4" r="A5">
        <v>151</v>
      </c>
      <c t="n" s="6" r="B5">
        <v>1965000</v>
      </c>
    </row>
    <row spans="1:3" r="6">
      <c t="s" s="4" r="A6">
        <v>151</v>
      </c>
      <c t="n" s="6" r="B6">
        <v>950000</v>
      </c>
    </row>
    <row spans="1:3" r="7">
      <c t="s" s="4" r="A7">
        <v>152</v>
      </c>
      <c t="n" s="6" r="B7">
        <v>145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3</v>
      </c>
      <c t="s" s="2" r="B1">
        <v>1</v>
      </c>
    </row>
    <row spans="1:3" r="2">
      <c t="s" s="2" r="B2">
        <v>2</v>
      </c>
      <c t="s" s="2" r="C2">
        <v>72</v>
      </c>
    </row>
    <row spans="1:3" r="3">
      <c t="s" s="3" r="A3">
        <v>154</v>
      </c>
    </row>
    <row spans="1:3" r="4">
      <c t="s" s="4" r="A4">
        <v>155</v>
      </c>
      <c t="n" s="7" r="B4">
        <v>-721100</v>
      </c>
      <c t="n" s="7" r="C4">
        <v>-689974</v>
      </c>
    </row>
    <row spans="1:3" r="5">
      <c t="s" s="3" r="A5">
        <v>156</v>
      </c>
    </row>
    <row spans="1:3" r="6">
      <c t="s" s="4" r="A6">
        <v>157</v>
      </c>
      <c t="n" s="6" r="B6">
        <v>-22447</v>
      </c>
      <c t="n" s="6" r="C6">
        <v>-33977</v>
      </c>
    </row>
    <row spans="1:3" r="7">
      <c t="s" s="4" r="A7">
        <v>158</v>
      </c>
      <c t="n" s="6" r="B7">
        <v>24544</v>
      </c>
      <c t="n" s="6" r="C7">
        <v>10645</v>
      </c>
    </row>
    <row spans="1:3" r="8">
      <c t="s" s="4" r="A8">
        <v>159</v>
      </c>
      <c t="n" s="7" r="B8">
        <v>135</v>
      </c>
      <c t="n" s="6" r="C8">
        <v>1000</v>
      </c>
    </row>
    <row spans="1:3" r="9">
      <c t="s" s="4" r="A9">
        <v>160</v>
      </c>
      <c t="s" s="4" r="B9">
        <v>35</v>
      </c>
      <c t="n" s="6" r="C9">
        <v>9450</v>
      </c>
    </row>
    <row spans="1:3" r="10">
      <c t="s" s="4" r="A10">
        <v>161</v>
      </c>
      <c t="n" s="7" r="B10">
        <v>76250</v>
      </c>
      <c t="n" s="7" r="C10">
        <v>76250</v>
      </c>
    </row>
    <row spans="1:3" r="11">
      <c t="s" s="4" r="A11">
        <v>162</v>
      </c>
      <c t="n" s="6" r="B11">
        <v>150000</v>
      </c>
      <c t="s" s="4" r="C11">
        <v>35</v>
      </c>
    </row>
    <row spans="1:3" r="12">
      <c t="s" s="3" r="A12">
        <v>163</v>
      </c>
    </row>
    <row spans="1:3" r="13">
      <c t="s" s="4" r="A13">
        <v>164</v>
      </c>
      <c t="n" s="6" r="B13">
        <v>20930</v>
      </c>
      <c t="n" s="7" r="C13">
        <v>-28130</v>
      </c>
    </row>
    <row spans="1:3" r="14">
      <c t="s" s="4" r="A14">
        <v>165</v>
      </c>
      <c t="n" s="6" r="B14">
        <v>4651</v>
      </c>
      <c t="n" s="6" r="C14">
        <v>5803</v>
      </c>
    </row>
    <row spans="1:3" r="15">
      <c t="s" s="4" r="A15">
        <v>45</v>
      </c>
      <c t="n" s="6" r="B15">
        <v>133870</v>
      </c>
      <c t="n" s="6" r="C15">
        <v>41906</v>
      </c>
    </row>
    <row spans="1:3" r="16">
      <c t="s" s="4" r="A16">
        <v>166</v>
      </c>
      <c t="n" s="6" r="B16">
        <v>16442</v>
      </c>
      <c t="n" s="6" r="C16">
        <v>-52792</v>
      </c>
    </row>
    <row spans="1:3" r="17">
      <c t="s" s="4" r="A17">
        <v>47</v>
      </c>
      <c t="n" s="6" r="B17">
        <v>-1081</v>
      </c>
      <c t="n" s="6" r="C17">
        <v>-29132</v>
      </c>
    </row>
    <row spans="1:3" r="18">
      <c t="s" s="4" r="A18">
        <v>167</v>
      </c>
      <c t="n" s="7" r="B18">
        <v>-317806</v>
      </c>
      <c t="n" s="7" r="C18">
        <v>-688951</v>
      </c>
    </row>
    <row spans="1:3" r="19">
      <c t="s" s="3" r="A19">
        <v>168</v>
      </c>
    </row>
    <row spans="1:3" r="20">
      <c t="s" s="4" r="A20">
        <v>169</v>
      </c>
      <c t="s" s="4" r="B20">
        <v>35</v>
      </c>
      <c t="s" s="4" r="C20">
        <v>35</v>
      </c>
    </row>
    <row spans="1:3" r="21">
      <c t="s" s="4" r="A21">
        <v>170</v>
      </c>
      <c t="s" s="4" r="B21">
        <v>35</v>
      </c>
      <c t="s" s="4" r="C21">
        <v>35</v>
      </c>
    </row>
    <row spans="1:3" r="22">
      <c t="s" s="3" r="A22">
        <v>171</v>
      </c>
    </row>
    <row spans="1:3" r="23">
      <c t="s" s="4" r="A23">
        <v>172</v>
      </c>
      <c t="s" s="4" r="B23">
        <v>35</v>
      </c>
      <c t="n" s="7" r="C23">
        <v>-115000</v>
      </c>
    </row>
    <row spans="1:3" r="24">
      <c t="s" s="4" r="A24">
        <v>173</v>
      </c>
      <c t="s" s="4" r="B24">
        <v>35</v>
      </c>
      <c t="n" s="7" r="C24">
        <v>220000</v>
      </c>
    </row>
    <row spans="1:3" r="25">
      <c t="s" s="4" r="A25">
        <v>174</v>
      </c>
      <c t="n" s="7" r="B25">
        <v>-225000</v>
      </c>
      <c t="s" s="4" r="C25">
        <v>35</v>
      </c>
    </row>
    <row spans="1:3" r="26">
      <c t="s" s="4" r="A26">
        <v>175</v>
      </c>
      <c t="n" s="6" r="B26">
        <v>540000</v>
      </c>
      <c t="s" s="4" r="C26">
        <v>35</v>
      </c>
    </row>
    <row spans="1:3" r="27">
      <c t="s" s="4" r="A27">
        <v>176</v>
      </c>
      <c t="n" s="6" r="B27">
        <v>315000</v>
      </c>
      <c t="n" s="7" r="C27">
        <v>105000</v>
      </c>
    </row>
    <row spans="1:3" r="28">
      <c t="s" s="4" r="A28">
        <v>177</v>
      </c>
      <c t="n" s="6" r="B28">
        <v>-2806</v>
      </c>
      <c t="n" s="6" r="C28">
        <v>-583951</v>
      </c>
    </row>
    <row spans="1:3" r="29">
      <c t="s" s="4" r="A29">
        <v>178</v>
      </c>
      <c t="n" s="6" r="B29">
        <v>324703</v>
      </c>
      <c t="n" s="6" r="C29">
        <v>1113679</v>
      </c>
    </row>
    <row spans="1:3" r="30">
      <c t="s" s="4" r="A30">
        <v>179</v>
      </c>
      <c t="n" s="6" r="B30">
        <v>321897</v>
      </c>
      <c t="n" s="6" r="C30">
        <v>529728</v>
      </c>
    </row>
    <row spans="1:3" r="31">
      <c t="s" s="3" r="A31">
        <v>180</v>
      </c>
    </row>
    <row spans="1:3" r="32">
      <c t="s" s="4" r="A32">
        <v>181</v>
      </c>
      <c t="n" s="6" r="B32">
        <v>300</v>
      </c>
      <c t="n" s="6" r="C32">
        <v>1100</v>
      </c>
    </row>
    <row spans="1:3" r="33">
      <c t="s" s="4" r="A33">
        <v>182</v>
      </c>
      <c t="n" s="7" r="B33">
        <v>8996</v>
      </c>
      <c t="n" s="7" r="C33">
        <v>46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183</v>
      </c>
      <c t="s" s="2" r="B1">
        <v>1</v>
      </c>
    </row>
    <row spans="1:2" r="2">
      <c t="s" s="2" r="B2">
        <v>184</v>
      </c>
    </row>
    <row spans="1:2" r="3">
      <c t="s" s="3" r="A3">
        <v>185</v>
      </c>
    </row>
    <row spans="1:2" r="4">
      <c t="s" s="4" r="A4">
        <v>186</v>
      </c>
      <c t="n" s="7" r="B4">
        <v>60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ha7</vt:lpstr>
      <vt:lpstr>Consolidated Statements of Cash</vt:lpstr>
      <vt:lpstr>Consolidated Statements of Cas9</vt:lpstr>
      <vt:lpstr>Nature of the Business and Summ</vt:lpstr>
      <vt:lpstr>Inventory and Property</vt:lpstr>
      <vt:lpstr>Prepaid Expenses and Other Curr</vt:lpstr>
      <vt:lpstr>Convertible Notes Payable and A</vt:lpstr>
      <vt:lpstr>Notes Payable and Accrued Inter</vt:lpstr>
      <vt:lpstr>Common Stock</vt:lpstr>
      <vt:lpstr>Stock Options, Stock Appreciati</vt:lpstr>
      <vt:lpstr>U.S. Income Taxes</vt:lpstr>
      <vt:lpstr>Commitments</vt:lpstr>
      <vt:lpstr>Related Party Transactions</vt:lpstr>
      <vt:lpstr>Subsequent Events</vt:lpstr>
      <vt:lpstr>Nature of the Business and Su21</vt:lpstr>
      <vt:lpstr>Nature of the Business and Su22</vt:lpstr>
      <vt:lpstr>Prepaid Expenses and Other Cu23</vt:lpstr>
      <vt:lpstr>Convertible Notes Payable and24</vt:lpstr>
      <vt:lpstr>Notes Payable and Accrued Int25</vt:lpstr>
      <vt:lpstr>Stock Options, Stock Apprecia26</vt:lpstr>
      <vt:lpstr>U.S. Income Taxes (Tables)</vt:lpstr>
      <vt:lpstr>Nature of the Business and Su28</vt:lpstr>
      <vt:lpstr>Nature of the Business and Su29</vt:lpstr>
      <vt:lpstr>Nature of the Business and Su30</vt:lpstr>
      <vt:lpstr>Nature of the Business and Su31</vt:lpstr>
      <vt:lpstr>Inventory and Property (Details</vt:lpstr>
      <vt:lpstr>Prepaid Expenses and Other Cu33</vt:lpstr>
      <vt:lpstr>Convertible Notes Payable and34</vt:lpstr>
      <vt:lpstr>Convertible Notes Payable and35</vt:lpstr>
      <vt:lpstr>Notes Payable and Accrued Int36</vt:lpstr>
      <vt:lpstr>Notes Payable and Accrued Int37</vt:lpstr>
      <vt:lpstr>Common Stock (Details)</vt:lpstr>
      <vt:lpstr>Stock Options, Stock Apprecia39</vt:lpstr>
      <vt:lpstr>Stock Options, Stock Apprecia40</vt:lpstr>
      <vt:lpstr>Stock Options, Stock Apprecia41</vt:lpstr>
      <vt:lpstr>Stock Options, Stock Apprecia42</vt:lpstr>
      <vt:lpstr>Stock Options, Stock Apprecia43</vt:lpstr>
      <vt:lpstr>Stock Options, Stock Apprecia44</vt:lpstr>
      <vt:lpstr>Stock Options, Stock Apprecia45</vt:lpstr>
      <vt:lpstr>Stock Options, Stock Apprecia46</vt:lpstr>
      <vt:lpstr>U.S. Income Taxes (Details)</vt:lpstr>
      <vt:lpstr>U.S. Income Taxes (Details Text</vt:lpstr>
      <vt:lpstr>Commitments (Details)</vt:lpstr>
      <vt:lpstr>Commitments (Details 1)</vt:lpstr>
      <vt:lpstr>Commitments (Details 2)</vt:lpstr>
      <vt:lpstr>Commitments (Details 3)</vt:lpstr>
      <vt:lpstr>Commitments (Details 4)</vt:lpstr>
      <vt:lpstr>Commitments (Details 5)</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0:51Z</dcterms:created>
  <dcterms:modified xmlns:dcterms="http://purl.org/dc/terms/" xmlns:xsi="http://www.w3.org/2001/XMLSchema-instance" xsi:type="dcterms:W3CDTF">2016-05-16T16:40:51Z</dcterms:modified>
  <dc:title xmlns:dc="http://purl.org/dc/elements/1.1/">Untitled</dc:title>
  <dc:description xmlns:dc="http://purl.org/dc/elements/1.1/"/>
  <dc:subject xmlns:dc="http://purl.org/dc/elements/1.1/"/>
  <cp:keywords/>
  <cp:category/>
</cp:coreProperties>
</file>